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Business Description And Summar" sheetId="6" r:id="rId6"/>
    <s:sheet name="Loan Receivables, Officer" sheetId="7" r:id="rId7"/>
    <s:sheet name="Machinery And Equipment" sheetId="8" r:id="rId8"/>
    <s:sheet name="Patents" sheetId="9" r:id="rId9"/>
    <s:sheet name="Stockholder Loans And Advances " sheetId="10" r:id="rId10"/>
    <s:sheet name="Redeemable Convertible Preferre" sheetId="11" r:id="rId11"/>
    <s:sheet name="Series A &amp; A-1 Redeemable Conve" sheetId="12" r:id="rId12"/>
    <s:sheet name="Series A-2 Redeemable Convertib" sheetId="13" r:id="rId13"/>
    <s:sheet name="Series B Redeemable Convertible" sheetId="14" r:id="rId14"/>
    <s:sheet name="Series B-1 Redeemable Convertib" sheetId="15" r:id="rId15"/>
    <s:sheet name="Most Favored Nation Rights" sheetId="16" r:id="rId16"/>
    <s:sheet name="Common Stock" sheetId="17" r:id="rId17"/>
    <s:sheet name="Stock Based Compensation" sheetId="18" r:id="rId18"/>
    <s:sheet name="Commitments and Contingencies" sheetId="19" r:id="rId19"/>
    <s:sheet name="Subsequent Events" sheetId="20" r:id="rId20"/>
    <s:sheet name="Business Description And Summ21" sheetId="21" r:id="rId21"/>
    <s:sheet name="Business Description And Summ22" sheetId="22" r:id="rId22"/>
    <s:sheet name="Machinery And Equipment (Tables" sheetId="23" r:id="rId23"/>
    <s:sheet name="Patents (Tables)" sheetId="24" r:id="rId24"/>
    <s:sheet name="Redeemable Convertible Prefer25" sheetId="25" r:id="rId25"/>
    <s:sheet name="Common Stock (Tables)" sheetId="26" r:id="rId26"/>
    <s:sheet name="Business Description And Summ27" sheetId="27" r:id="rId27"/>
    <s:sheet name="Business Description And Summ28" sheetId="28" r:id="rId28"/>
    <s:sheet name="Loan Receivables, Officer And D" sheetId="29" r:id="rId29"/>
    <s:sheet name="Machinery And Equipment (Detail" sheetId="30" r:id="rId30"/>
    <s:sheet name="Patents (Details)" sheetId="31" r:id="rId31"/>
    <s:sheet name="Patents (Details Narrative)" sheetId="32" r:id="rId32"/>
    <s:sheet name="Stockholder Loans And Advance33" sheetId="33" r:id="rId33"/>
    <s:sheet name="Redeemable Convertible Prefer34" sheetId="34" r:id="rId34"/>
    <s:sheet name="Series A &amp; A-1 Redeemable Con35" sheetId="35" r:id="rId35"/>
    <s:sheet name="Series A-2 Redeemable Convert36" sheetId="36" r:id="rId36"/>
    <s:sheet name="Series B Redeemable Convertib37" sheetId="37" r:id="rId37"/>
    <s:sheet name="Series B-1 Redeemable Convert38" sheetId="38" r:id="rId38"/>
    <s:sheet name="Most Favored Nation Rights (Det" sheetId="39" r:id="rId39"/>
    <s:sheet name="Common Stock (Details)" sheetId="40" r:id="rId40"/>
    <s:sheet name="Stock Based Compensation (Detai"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335">
  <si>
    <t>Document and Entity Information - shares</t>
  </si>
  <si>
    <t>9 Months Ended</t>
  </si>
  <si>
    <t>Sep. 30, 2015</t>
  </si>
  <si>
    <t>Nov. 23, 2015</t>
  </si>
  <si>
    <t>Document And Entity Information</t>
  </si>
  <si>
    <t>Entity Registrant Name</t>
  </si>
  <si>
    <t>GYROTRON TECHNOLOGY INC</t>
  </si>
  <si>
    <t>Entity Central Index Key</t>
  </si>
  <si>
    <t>Document Type</t>
  </si>
  <si>
    <t>10-Q</t>
  </si>
  <si>
    <t>Current Fiscal Year End Date</t>
  </si>
  <si>
    <t>--12-31</t>
  </si>
  <si>
    <t>Amendment Flag</t>
  </si>
  <si>
    <t>false</t>
  </si>
  <si>
    <t>Document Period End Date</t>
  </si>
  <si>
    <t>Sep. 30,
		2015</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t>
  </si>
  <si>
    <t>Accounts receivable - net</t>
  </si>
  <si>
    <t>Prepaid expenses and other current assets</t>
  </si>
  <si>
    <t xml:space="preserve"> </t>
  </si>
  <si>
    <t>Customer contract in progress</t>
  </si>
  <si>
    <t>Total current assets</t>
  </si>
  <si>
    <t>Machinery and equipment-net</t>
  </si>
  <si>
    <t>Patents-net</t>
  </si>
  <si>
    <t>Other assets</t>
  </si>
  <si>
    <t>Total assets</t>
  </si>
  <si>
    <t>Current Liabilities</t>
  </si>
  <si>
    <t>Loans payable stockholders</t>
  </si>
  <si>
    <t>Advances from stockholders</t>
  </si>
  <si>
    <t>Accounts payable</t>
  </si>
  <si>
    <t>Accrued expenses and other liabilities</t>
  </si>
  <si>
    <t>Accrued employee compensation</t>
  </si>
  <si>
    <t>Registration rights obligation</t>
  </si>
  <si>
    <t>Total current liabilities</t>
  </si>
  <si>
    <t>Commitments and contingencies (Note 14)</t>
  </si>
  <si>
    <t>Redeemable preferred stock</t>
  </si>
  <si>
    <t>Series A: 450,000 shares designated, 436,774 outstanding</t>
  </si>
  <si>
    <t>Series A-1: 125,000 shares designated, 61,910 outstanding</t>
  </si>
  <si>
    <t>Series A-2: 8,750 shares designated, 1,316 outstanding</t>
  </si>
  <si>
    <t>Series B: 40,000 shares designated, 39,959 outstanding</t>
  </si>
  <si>
    <t>Series B-1: 80,000 shares designated, 40,650 outstanding</t>
  </si>
  <si>
    <t>Total redeemable preferred stock</t>
  </si>
  <si>
    <t>Stockholders' deficiency</t>
  </si>
  <si>
    <t>Common stock, 25,000,000 shares authorized, $0.001 par value, 15,222,024 shares issued and 14,414,058 shares outstanding</t>
  </si>
  <si>
    <t>Additional paid-in capital</t>
  </si>
  <si>
    <t>Accumulated deficit</t>
  </si>
  <si>
    <t>Total</t>
  </si>
  <si>
    <t>Treasury stock, 807,966 shares, at cost</t>
  </si>
  <si>
    <t>Total stockholders' deficiency</t>
  </si>
  <si>
    <t>Total liabilities, redeemable preferred stock and stockholders' deficiency</t>
  </si>
  <si>
    <t>Balance Sheets (Parenthetical) - $ / shares</t>
  </si>
  <si>
    <t>Preferred stock, Par value</t>
  </si>
  <si>
    <t>Preferred stock, Shares authorized</t>
  </si>
  <si>
    <t>Series A Preferred stock, designated</t>
  </si>
  <si>
    <t>Series A Preferred stock, Shares outstanding</t>
  </si>
  <si>
    <t>Series A-1 Preferred stock, designated</t>
  </si>
  <si>
    <t>Series A-1 Preferred stock, Shares outstanding</t>
  </si>
  <si>
    <t>Series A-2 Preferred stock, designated</t>
  </si>
  <si>
    <t>Series A-2 Preferred stock, Shares outstanding</t>
  </si>
  <si>
    <t>Series B Preferred stock, designated</t>
  </si>
  <si>
    <t>Series B Preferred stock, Shares outstanding</t>
  </si>
  <si>
    <t>Series B-1 Preferred stock, designated</t>
  </si>
  <si>
    <t>Series B-1 Preferred stock, Shares outstanding</t>
  </si>
  <si>
    <t>Common Stock, Par value</t>
  </si>
  <si>
    <t>Common Stock, Shares authorized</t>
  </si>
  <si>
    <t>Common Stock, Shares issued</t>
  </si>
  <si>
    <t>Common Stock, Shares outstanding</t>
  </si>
  <si>
    <t>Treasury stock</t>
  </si>
  <si>
    <t>Statements of Operations (Unaudited) - USD ($)</t>
  </si>
  <si>
    <t>3 Months Ended</t>
  </si>
  <si>
    <t>Sep. 30, 2014</t>
  </si>
  <si>
    <t>Statements Of Operations</t>
  </si>
  <si>
    <t>Revenues</t>
  </si>
  <si>
    <t>Cost of revenues</t>
  </si>
  <si>
    <t>Gross profit</t>
  </si>
  <si>
    <t>Operating Expenses:</t>
  </si>
  <si>
    <t>Selling, general and administrative</t>
  </si>
  <si>
    <t>Research and development</t>
  </si>
  <si>
    <t>Funded research and development</t>
  </si>
  <si>
    <t>Total Operating Expenses</t>
  </si>
  <si>
    <t>Operating loss</t>
  </si>
  <si>
    <t>Other income (expense):</t>
  </si>
  <si>
    <t>Extinguishment of debt</t>
  </si>
  <si>
    <t>Interest and penalties expense</t>
  </si>
  <si>
    <t>Loss on fair value of warrant exchange</t>
  </si>
  <si>
    <t>Net loss</t>
  </si>
  <si>
    <t>Redeemable preferred stock accretion and dividends</t>
  </si>
  <si>
    <t>Net loss attributable to common stockholders</t>
  </si>
  <si>
    <t>Loss per common share-basic and diluted</t>
  </si>
  <si>
    <t>Weighted average common shares outstanding-basic and diluted</t>
  </si>
  <si>
    <t>Statements of Cash Flows (Unaudited) - USD ($)</t>
  </si>
  <si>
    <t>Cash flows from operating activities:</t>
  </si>
  <si>
    <t>Adjustment to reconcile net loss to net cash used by operating activities:</t>
  </si>
  <si>
    <t>Depreciation and amortization</t>
  </si>
  <si>
    <t>Patent impairment</t>
  </si>
  <si>
    <t>Gain on extinguishment of note payable</t>
  </si>
  <si>
    <t>Stock based compensation</t>
  </si>
  <si>
    <t>Loans receivable, officer, forgiven</t>
  </si>
  <si>
    <t>(Increase) decrease in assets:</t>
  </si>
  <si>
    <t>Accounts receivable</t>
  </si>
  <si>
    <t>Contracts receivable</t>
  </si>
  <si>
    <t>Increase (decrease) in liabilities:</t>
  </si>
  <si>
    <t>Net cash used by operating activities</t>
  </si>
  <si>
    <t>Cash flows from investing activities:</t>
  </si>
  <si>
    <t>Deposit on capital lease</t>
  </si>
  <si>
    <t>Payments for patents</t>
  </si>
  <si>
    <t>Cash flows used by investing activities</t>
  </si>
  <si>
    <t>Cash flows from financing activities:</t>
  </si>
  <si>
    <t>Proceeds from stockholder loans</t>
  </si>
  <si>
    <t>Repayments of note payable</t>
  </si>
  <si>
    <t>Proceeds from sale of preferred stock, net of issuance costs</t>
  </si>
  <si>
    <t>Dividends paid on Series B Preferred</t>
  </si>
  <si>
    <t>Proceeds from advances from stockholders</t>
  </si>
  <si>
    <t>Proceeds from repayment of loan receivable - director</t>
  </si>
  <si>
    <t>Net cash provided by financing activities</t>
  </si>
  <si>
    <t>Net (decrease) increase in cash</t>
  </si>
  <si>
    <t>Cash - beginning of period</t>
  </si>
  <si>
    <t>Cash - end of period</t>
  </si>
  <si>
    <t>Supplemental disclosure of non-cash financing activities:</t>
  </si>
  <si>
    <t>Common stock issued in payment of accumulated and declared dividends on Series A Preferred</t>
  </si>
  <si>
    <t>Common stock issued in payment of accumulated and declared dividends on Series A-1 Preferred</t>
  </si>
  <si>
    <t>Series B-1 preferred dividends paid by issuance of Series B-1 shares</t>
  </si>
  <si>
    <t>Series A-2 preferred dividends paid by issuance of Series A-2 shares</t>
  </si>
  <si>
    <t>Allocation of redeemable preferred stock proceeds to beneficial conversion feature and warrants</t>
  </si>
  <si>
    <t>Accretion of redeemable preferred</t>
  </si>
  <si>
    <t>Redeemable preferred dividend accrual</t>
  </si>
  <si>
    <t>Business Description And Summary Of Significant Accounting Policies</t>
  </si>
  <si>
    <t>Notes to Financial Statements</t>
  </si>
  <si>
    <t>Note 1 - Business Description And Summary Of Significant Accounting Policies</t>
  </si>
  <si>
    <t>Business Description - Basis of Presentation  Liquidity and Management Plans - The Company's business strategy is to overcome
these losses through commercialization and continued development of (i) applications for the gyrotron beam which will be marketed
and monetized through licensing, engineering consulting and servicing and (ii) the lamination system. The Company's management and Board of Directors
have obtained additional funding after September 30, 2015 (see Note 15) and intend to obtain additional funding for general
working capital needs and professional fees through private placement of its equity securities. The Company will continually evaluate
funding options including additional offerings of its securities to investors. There can be no assurance as to the availability
or terms upon which such financing alternatives might be available. Accounts Receivable - Machinery and Equipment - Patents - Impairment of Long-Lived Assets - Income Taxes - Share-Based Payments - Treasury Stock - Revenue Recognition - Research and Development Expenses - Loss Per Common Share - As of September 30, 2015, there were the following
common shares underlying securities that could potentially dilute future earnings:
Preferred A stock 1,637,903
Preferred A-1 stock 232,163
Preferred A-2 stock 67,464
Preferred B stock 1,410,315
Preferred B-1 stock 2,032,497
Preferred B-1 warrants 1,938,950
Series '15-I warrants 32,125
Other warrants 60,000
Stock options 60,000
7,471,417 Accounting Estimates - Fair Value of Financial Instruments - Redeemable Convertible Preferred Stock The Company evaluated the detachable warrants
in accordance with FASB ASC No. 470-20, "Debt with Conversion and Other Options" and FASB ASC 815, "Derivatives
and Hedging" and determined they were not considered a liability. As a result, proceeds from the preferred stock are allocated
to the detachable stock purchase warrants based on the relative fair value of the preferred stock and warrants at issuance and
recorded as additional paid-in capital. The Company evaluated the conversion feature
of the convertible preferred shares in accordance with FASB ASC No. 470-20, "Debt with Conversion and Other Options".
A convertible financial instrument includes a Beneficial Conversion Feature ("BCF") when the fair market value of the
preferred stock is lower than the value of common stock when the preferred stock converts to common stock at the issuance date.
The BCF shall be recognized separately at issuance by allocating a portion of the proceeds equal to the intrinsic value of the
feature to additional paid-in capital. Redeemable securities initially are recorded
at their fair value minus the detachable warrants, BCF and preferred stock issuance costs. The Company recognizes discounts from
the redemption value of the preferred stock immediately as they occur and adjusts the carrying amount to equal redemption value
at the end of each reporting period. The Company recognizes accumulated dividends as an increase to preferred stock in the mezzanine
section of the balance sheet and increase of stockholders' deficiency.</t>
  </si>
  <si>
    <t>Loan Receivables, Officer</t>
  </si>
  <si>
    <t>Note 2 - Loan Receivables, Officer</t>
  </si>
  <si>
    <t>The Company had a non-interest bearing loan
to an officer that was due on demand. During the nine months ended September 30, 2014, the Company forgave the loan receivable
in the amount of $24,155.</t>
  </si>
  <si>
    <t>Machinery And Equipment</t>
  </si>
  <si>
    <t>Note 3 - Machinery And Equipment</t>
  </si>
  <si>
    <t xml:space="preserve">The components of machinery and equipment are
as follows:
Estimated Useful Life September 30, 2015 December 31, 2014
Machinery and equipment 5 to 7 years $ 882,338 $ 882,338
Furniture and fixtures 5 to 7 years 25,874 25,874
Deposit on equipment 40,410 -
Deposit on capital lease 40,000 40,000
988,622 948,212
Less accumulated depreciation (906,900 ) (900,850 )
$ 81,722 $ 47,362 </t>
  </si>
  <si>
    <t>Patents</t>
  </si>
  <si>
    <t>Note 4 - Patents</t>
  </si>
  <si>
    <t>The components of patents are as follows:
September 30, 2015 December 31, 2014
Patents $ 145,520 $ 153,607
Less accumulated amortization (101,010 ) (102,254 )
$ 44,510 $ 51,353 The Company amortizes patent costs on a straight-line
basis over the expected period of benefit of the related capitalized expenditures. Amortization expense amounted to $2,299 and
$2,602 for the three months ended September 30, 2015 and 2014, respectively, and $7,394 and $7,598 for the nine months ended September
30, 2015 and 2014, respectively. Amortization expense for the next five years is expected to be approximately $3,000 for the remainder
of 2015, approximately $10,000 in 2016, approximately $6,000 in 2017, approximately $4,000 in 2018 and approximately $21,000 thereafter.</t>
  </si>
  <si>
    <t>Stockholder Loans And Advances From Stockholders</t>
  </si>
  <si>
    <t>Note 5 - Stockholder Loans And Advances From Stockholders</t>
  </si>
  <si>
    <t>Gabriel Capital LP, a major stockholder of
the Company, made two loans to the Company in 2014 in the amounts of $40,000 and $45,000, to purchase machinery and equipment.
There is no interest on these informal loans. The $40,000 loan was to be repaid on July 1, 2015, or earlier to the extent the
Company has cash in excess of $250,000. As of the date hereof, this loan has not been repaid. The $45,000 loan was to be repaid
on October 1, 2015, or earlier to the extent the Company has cash in excess of $250,000. As of the date hereof, this loan has
not been repaid. In May 2015, Gabriel Capital LP loaned the Company an additional $60,000 interest free to be repaid from 50%
of the net proceeds of any equity financing obtained by the Company, and, in any event, to be repaid by September 30, 2015. In
October 2015, Gabriel Capital LP agreed to extend the maturity of all of the above loans to January 4, 2016 and to waive the obligation
to repay the May 2015 loan from equity proceeds. During the nine months ended September 30, 2015, stockholders loaned the Company
$38,000 for accounts receivable to be repaid at a premium upon collection of the accounts receivable. As of September 30, 2015,
a portion of the accounts receivable has been collected and accordingly, $20,000 was due and the remaining $18,000 will be repaid
upon collection of future accounts receivable. During the nine months ended September 30,
2015, a director and his affiliates advanced $125,200 to the Company that bear no interest. The Company expects that a substantial
portion of such advances will be converted into A-2 Units (see Note 8).</t>
  </si>
  <si>
    <t>Redeemable Convertible Preferred Stock</t>
  </si>
  <si>
    <t>Note 6 - Redeemable Convertible Preferred Stock</t>
  </si>
  <si>
    <t>As further detailed below, holders of Series
A, A-1, A-2, B and B-1 redeemable convertible preferred stock can take control of the board of directors in the event the Company
does not accept a redemption request or the Company fails to pay dividends. In addition, a majority of the current members of the
board of directors own various classes of preferred shares. As a result, these instruments have conditions for their redemption
that are not within the control of the Company. Accordingly, the fair value of the Series A, A-1, A-2, B and B-1 redeemable convertible
preferred stock are recorded outside of stockholders' deficiency as temporary equity in the mezzanine section of the balance sheet.
The Company recognizes changes in the redemption value of the convertible preferred stock immediately as they occur, and the carrying
amount of the instrument is adjusted to equal the redemption value at the end of each reporting period. The adjustment to record
preferred stock at its redemption value was charged to the redeemable convertible preferred stock carrying value and additional
paid in capital for the nine months ended September 30, 2015 and is further detailed in the following schedule:
Series
A Series
A-1 Series
A-2 Series
B Series
B-1 Total
Fair Value of Redeemable Preferred Stock as of December 31, 2014 $ 2,948,312 $ 408,606 $ - $ 1,378,552 $ 1,512,829 $ 6,248,299
New Issuances - - 44,975 - - 44,975
Dividends accumulated 353,787 50,147 2,250 161,833 111,181 679,198
Fair Value of Redeemable Preferred Stock as of September 30, 2015 $ 3,302,099 $ 458,753 $ 47,225 $ 1,540,386 $ 1,624,010 $ 6,972,472 With respect to the new issuances of Series
A-2 preferred, $15,964 of the proceeds were allocated to transaction costs, fair value of related warrants and beneficial conversion
feature, and then immediately accreted to Fair Value of Redeemable Preferred Stock. Accumulated dividends on the Series A-2 Preferred
of $2,250 were paid in additional shares of Series A-2 Preferred.</t>
  </si>
  <si>
    <t>Series A &amp; A-1 Redeemable Convertible Preferred Stock</t>
  </si>
  <si>
    <t>Note 7 - Series A &amp; A-1 Redeemable Convertible Preferred Stock</t>
  </si>
  <si>
    <t>The Board of Directors has designated 450,000
shares of redeemable convertible Series A par value $.001 preferred stock and 125,000 shares of redeemable convertible Series A-1
par value $.001 preferred stock. Each share of Series A and A-1 preferred stock shall has a liquidation preference equal to $6
per share plus any accrued or declared and unpaid dividends owed to holders of shares. In the event of a liquidation, winding up,
or dissolution of the Company, no distribution shall be made to holders of shares of common stock ranking junior to Series A and
A-1 preferred stock until holders of the Series A and A-1 preferred stock have received their liquidation preference. Series A
and A-1 preferred stock rank equal with each other and the Series A-2 preferred stock (see Note 8) for all purposes and senior
to Series B and B-1 preferred stock. The holders of preferred stock have the right
to one vote for each share of common stock into which such share of preferred stock could then be converted. In accordance with Series A and A-1 certificates
of designation above, cumulative dividends on each share of Series A and A-1 preferred stock accrue at a rate of 10% of the $6
liquidation amount. After May 31, 2011, the dividend rate increased from 10% to 18%. Dividends are payable quarterly in cash when
and if declared by the Board of Directors. The dividends accrue and accumulate whether or not they have been declared by the board
of directors and whether or not there are profits or other funds legally available. In January 2014, the Company amended the certificate
of designation of the Series A Preferred with the effect of satisfying cumulative unpaid dividends through September 30, 2013 with
common stock at the rate of one common share per $0.65 of dividends, and reducing the dividend rate to 10% from 18% beginning October
1, 2013. As a result of the board of directors' declaration of dividends in February 2014, $1,913,479 of cumulative dividends were
satisfied by the issuance of 2,943,837 shares of common stock. These shares were issuable at September 30, 2015 and December 31,
2014, and a portion of these shares have not been issued for administrative reasons. Accordingly, the presentation in these financial
statements considers these shares as effectively issued. In May 2014, the Company amended the certificate
of designation of the Series A-1 Preferred with the effect of satisfying cumulative unpaid dividends through December 31, 2013
with common stock at the rate of one common share per $0.65 of dividends, and reducing the dividend rate to 10% from 18% beginning
January 1, 2014. As a result of the board of directors' declaration of dividends in June 2014, $243,440 of cumulative dividends
were satisfied with 374,523 shares of common stock. These shares were issuable at September 30, 2015 and December 31, 2014, and
a portion of them had not been issued for administrative reasons. Accordingly, the presentation in these financial statements considers
these shares as effectively issued. During the three months ended September 30,
2015 and 2014, there were $117,929 and $65,516, respectively, of preferred stock dividends accumulated for Series A preferred stock.
During the nine months ended September 30, 2015 and 2014, there were $353,787 and $196,548, respectively, of preferred stock dividends
accumulated for Series A preferred stock. At September 30, 2015 and December 31, 2014, there were cumulative unpaid dividends of
$681,455 and $327,668, respectively, for Series A preferred stock. During the three months ended September 30,
2015 and 2014, there were $16,716 and $9,287 of preferred stock dividends accumulated for Series A-1 preferred stock respectively.
During the nine months ended September 30, 2015 and 2014, there were $50,147 and $27,860 of preferred stock dividends accumulated
for Series A-1 preferred stock. At September 30, 2015 and December 31, 2014, there were cumulative unpaid dividends of $87,293
and $37,146, respectively, for Series A-1 preferred stock. Prior to the January 2014 amendment for Series
A preferred stock and May 2014 amendment for Series A-1 preferred stock described above, on or after April 30, 2012, a holder could
have requested the Company to repurchase on the date which is 31 calendar days thereafter, all shares of Series A or A-1 preferred
stock held by the holder for cash equal to $6 per share plus accrued and declared but unpaid dividends as of the repurchase date.
The Company had the option whether or not to agree to the repurchase. If the Company had failed to repurchase the shares, the majority
holders of Series A and A-1 stock would have had the right to elect the majority of the board of directors. No such holder at any
time requested the Company repurchase all shares of Series A or A-1 preferred. Majority holders did not exercise the right to elect
the majority of the board of directors. After giving effect to the aforementioned amendments,
on or after May 31, 2015, a holder of the Series A or A-1 preferred stock can request the Company repurchase on the date which
is 30 calendar days thereafter, all shares of Series A or A-1 preferred stock held by the holder for cash equal to $6 per share
plus accrued and unpaid dividends as of the repurchase date. The Company has the option whether or not to agree to the repurchase.
In the event the Company fails to repurchase, or, after December 31, 2014, payment of dividends on a series of preferred stock
is four quarters in arrears, the dividend rate on that series will increase to 18% and the majority holders of said series together
with holders of any series of equal seniority, will have the right to elect the majority of the board of directors until such failure
or arrearage is cured. As of December 31, 2014 dividends on the Series A and A-1 were five and four quarters in arrears respectively,
and at September 30, 2015, they were eight and seven quarters in arrears, respectively. Further, at September 30, 2015 the Company
had not agreed to repurchase the Series A or A-1 preferred stock. Accordingly the dividend rate on the Series A and A-1 preferred
stock has increased to 18%. Under both the Series A and Series A-1 certificates
of designation, the holder has the right, at any time, to convert each share of preferred stock into 3.75 (the conversion ratio)
shares of common stock, or a conversion price of $1.60. The conversion ratio and price are subject to adjustment when the Company
declares or pays dividends, makes a distribution on common stock payable in common shares, or affects a subdivision, split, consolidation,
combination, or reverse split of outstanding common shares into a greater or lesser number of common shares. The Company, at its option, may require
conversion of all or any pro-rata portion of shares of Series A or A-1 preferred stock outstanding into common stock at the
conversion price if at any time i) the common stock is listed for trading on a national securities exchange, an inter-dealer
automated quotation system, or over the counter bulletin board, ii) the Company shall have prepared and filed with the
Securities and Exchange Commission a registration statement covering the shares of common stock to be issued upon due
conversion of preferred stock, and such registration statement shall have been declared effective under the Securities Act of
1933, as amended, and continues to be effective, iii) during any preceding period of twenty consecutive trading days (while
i) and ii) are fulfilled) the closing price equals or exceeds 150% of the conversion price, and iv) the Company is current on
its dividends for that Series. Registration Rights -</t>
  </si>
  <si>
    <t>Series A-2 Redeemable Convertible Preferred Stock</t>
  </si>
  <si>
    <t>Note 8 - Series A-2 Redeemable Convertible Preferred Stock</t>
  </si>
  <si>
    <t>On March 31, 2015, the Board of Directors designated
8,750 shares of 10% Convertible Series A-2 par value $.001 preferred stock. Each share of Series A-2 preferred stock has
a liquidation preference of $35 per share and is convertible into 50 shares of common stock at a conversion price of $0.70 per
common share. In the event of a liquidation, winding up, or dissolution of the Company, the Series A-2 ranks senior to Series B
and B-1 and equal to the Series A and A-1 preferred stock. Holders of Series A-2 preferred stock have the right to one vote for
each share of common stock into which such share of preferred stock could then be converted. Cumulative dividends accrue on the Series A-2
preferred stock at a rate of 10% of the $35 liquidation amount and are payable quarterly when and if declared by the Board of Directors.
Through September 30, 2016, dividends are paid in kind, if they are not declared or previously paid in cash. During the three and
nine months ended September 30, 2015, there were $1,152 and $2,250 of preferred stock dividends accumulated, which were paid by
issuance of 33 and 64 shares of Series A-2 preferred stock, respectively. Under certain conditions, the Company, at its
option, may require conversion of all or any prorata portion of the Series A-2 preferred stock outstanding into common stock if
such stock is registered and for twenty consecutive trading days the closing price equals or exceeds 150% of the conversion price
then in effect, and the Company is current on its dividends on the Series A-2 preferred stock. On or after May 31, 2020, a holder can request
the Company repurchase, on the date which is 30 calendar days thereafter, all shares of Series A-2 preferred stock held by the
holder for cash equal to $35 per share plus accrued and unpaid dividends as of the repurchase date. The Company has the option
whether or not to agree to the repurchase. In the event the Company fails to repurchase or payment of Series A-2 dividends is four
quarters in arrears, the dividend rate will increase to 18% and the majority holders of Series A-2 preferred stock, voting together
with holders of other equally ranking preferred stock, have the right to elect the majority of the board of directors. For each $35 of consideration, the Company
is offering units ("A-2 Units") consisting of (i) one share of A-2 preferred stock and (ii) 25 warrants to purchase one
share of common stock through December 15, 2016 at $1.00 ("Series '15-I" warrants"). In the nine months ended September
30, 2015, the Company sold 1,285 units for proceeds of $42,875, net of issuance costs of $2,100. Additionally, a director and his
affiliates advanced $125,200 during the nine months ended September 30, 2015 to the Company and the Company expects that a substantial
portion of such advances will be converted into A-2 Units. Because the warrants were issued in conjunction
with the Series A-2 preferred stock, the proceeds of the offering were allocated between the Series A-2 preferred and the warrants
based on the relative fair value of each instrument. The assumed value of the Series A-2 preferred was determined based on the
fair value of the underlying common shares and the fair value of the warrants was estimated by management and approximates the
value using the Black-Scholes option pricing model. During the nine months ended September 30, 2015, $4,372 was recognized as additional
paid-in capital as a result of these warrants and immediately accreted to Fair Value of Redeemable Preferred Stock. The effective conversion price of the Series
A-2 was at a price lower than the market price of the common stock at the date of the issuance, resulting in a non-cash beneficial
conversion feature for the nine months ended September 30, 2015 of $9,512. As there is an accumulated deficit, this beneficial
conversion feature was recognized as additional paid-in capital and immediately accreted to Fair Value of Redeemable Preferred
Stock.</t>
  </si>
  <si>
    <t>Series B Redeemable Convertible Preferred Stock</t>
  </si>
  <si>
    <t>Note 9 - Series B Redeemable Convertible Preferred Stock</t>
  </si>
  <si>
    <t>The Board of Directors has designated 40,000
shares of 10% redeemable convertible Series B par value $.001 preferred stock. Commencing on July 1, 2011, cumulative dividends
on each share accrue at a rate of 10% of the $30 liquidation amount. Dividends are payable quarterly in cash when and if declared
by the Board of Directors. The dividends accrue whether or not they have been declared by the board of directors and whether or
not there are profits or other funds legally available. During the three and nine months ended September 30, 2014, there were $29,969
and $89,908, respectively, of preferred stock dividends accumulated for Series B preferred stock, and of those, during the three
and nine months ended September 30, 2014, $29,969 and $59,938 were declared and paid, respectively. During the three and nine months
ended September 30, 2015, there were $53,945 and $161,833 of preferred stock dividends accumulated for the Series B preferred,
respectively. At September 30, 2015 and December 31, 2014, there were cumulative unpaid dividends of $341,616 and $179,782, respectively,
for the Series B preferred stock. Each share of Series B preferred stock has
a liquidation preference equal to $30 per share plus any accrued or declared and unpaid dividends owed to holders of shares. In
the event of a liquidation, winding up, or dissolution of the Company, the Series B ranks senior to the common stock, junior to
the Series A, A-1 and A-2 preferred stock, and equal to Series B-1 preferred stock. The holder of Series B preferred stock has
the right, at any time, to convert each share into common stock at a conversion ratio of one share of Series B preferred stock
to 30 shares of common stock conversion price of $1 per common share. The conversion ratio is subject to adjustment when the Company
declares or pays dividends, makes a distribution on common stock payable in common shares, or affects a subdivision, split, consolidation,
combination, or reverse split of outstanding common shares into a greater or lesser number of common shares. The Series B holder
would be entitled to receive the number of common stock or securities or property that such holder would have owned or been entitled
to receive upon the happening of such event had the Series B preferred been converted immediately prior to the record or effective
date of such event. The Company, at its option, may require conversion
of all or any pro-rata portion of shares of Series B preferred stock outstanding into common stock if at any time i) the common
stock is listed for trading on a national securities exchange, an inter-dealer automated quotation system, or over the counter
bulletin board, ii) the Company shall have prepared and filed with the Securities and Exchange Commission a registration statement
covering the shares of common stock to be issued upon due conversion of preferred stock, and such registration statement shall
have been declared effective under the Securities Act of 1933, iii) during any preceding period of twenty consecutive trading days
(while i) and ii) are fulfilled) the closing price equals or exceeds 166 2/3% of the conversion price then in effect, and iv) the
Company is current on its dividends on the Series B preferred stock. The holders of Series B preferred stock have the right to
one vote for each share of common stock into which such share of preferred stock could then be converted. On or after May 31, 2016, a holder can request
the Company repurchase on the date which is 30 calendar days thereafter, all shares of Series B preferred stock held by the holder
for cash equal to $30 per share plus accrued and unpaid dividends as of the repurchase date. The Company has the option whether
or not to agree to the repurchase. In the event the Company fails to repurchase, or payment of Series B dividends is six quarters
in arrears, the conversion price shall decrease to $0.85, and in addition, until such failure or arrearage is cured, the dividend
rate will increase to 18% and the majority holders of Series B preferred stock have the right to elect the majority of the board
of directors. At December 31, 2014, the Company became six quarters in arrears and, as a result, the conversion price decreased
to $0.85. In addition, the dividend rate has increased to 18% for periods subsequent to December 31, 2014 until such time as the
Company reduces the arrearages to less than six quarters. Warrants - Registration rights - As of September 30, 2015 and December 31, 2014,
the estimated liability amounted to $221,932 and $212,401, respectively, and the change in the estimated liability for the three
and nine months ended September 30, 2015 amounting to $6,443 and $9,531 is included in other expense of the accompanying statements
of operations. The arrangement provides for no limitation as to the maximum potential consideration to be transferred.</t>
  </si>
  <si>
    <t>Series B-1 Redeemable Convertible Preferred Stock</t>
  </si>
  <si>
    <t>Note 10 - Series B-1 Redeemable Convertible Preferred Stock</t>
  </si>
  <si>
    <t>In November 2012, the Board of Directors designated
20,000 shares of 10% redeemable convertible Series B-1 par value $.001 preferred stock. In connection therewith, for each $35 of
consideration, the Company offered one unit consisting of one share of Series B-1 convertible preferred stock and 50 common stock
warrants exercisable at $1.00 per share. In March 2014, the certificate of designation was amended to increase in the shares designated
to 80,000. During the three and nine months ended September 30, 2014, the Company issued 7,393 and 18,169 shares of Series B-1
preferred and 369,650 and 908,450 warrants for proceeds of $258,755 and $635,890, respectively. The holder of Series B-1 preferred stock has
the right, at any time, to convert each share into common stock at a conversion ratio of one share of Series B-1 preferred stock
to 50 shares of common stock at a conversion price of $.70 per common share. Each share of Series B-1 preferred stock has a liquidation
preference equal to $35 per share plus any accrued or declared and unpaid dividends owed to holders of shares. In the event of
a liquidation, winding up, or dissolution of the Company, the Series B-1 ranks senior to the common stock, junior to the Series
A, A-1 and A-2 preferred stock, and equal to the Series B preferred stock. Commencing December 31, 2012, cumulative dividends
on each share accrue at a rate of 10% of the $35 liquidation amount. Dividends are payable quarterly in cash when and if declared
by the Board of Directors. The dividends accrue whether or not they have been declared by the board of directors and whether or
not there are profits or other funds legally available. Through March 31, 2014, in the event that dividends have not been declared
by the board of directors prior to the relevant dividend payment date, such dividends shall be payable in shares of Series B-1
preferred stock. During the three and nine months ended September 30, 2015 and the three and nine months ended September 30, 2014,
$35,569, $111,181, $30,640, and $80,693 of dividends accumulated for Series B-1 preferred stock, respectively. Of these, during
the nine months ended September 30, 2014, dividends of $21,625, were paid by the issuance of 618 shares of Series B-1 preferred. The conversion ratio is subject to adjustment
when the Company declares or pays dividends, makes a distribution on common stock payable in common shares, or affects a subdivision,
split, consolidation, combination, or reverse split of outstanding common shares into a greater or lesser number of common shares.
The conversion price of $0.70 is adjusted based on changes in the conversion ratio. The Series B-1 holder is entitled to receive
the number of common stock or securities or property that such holder would have owned or been entitled to receive upon the happening
of such event had the Series B-1 preferred been converted immediately prior to the record or effective date of such event. The Company, at its option, may require conversion
of all or any prorata portion of shares of Series B-1 preferred stock outstanding into common stock if at any time i) the common
stock is listed for trading on a national securities exchange, an inter-dealer automated quotation system, or over the counter
bulletin board, ii) the Company shall have prepared and filed with the Securities and Exchange Commission a registration statement
covering the shares of common stock to be issued upon due conversion of preferred stock, and such registration statement shall
have been declared effective under the Securities Act of 1933, iii) during any preceding period of twenty consecutive trading days
(while i) and ii) are fulfilled) the closing price equals or exceeds 157% of the conversion price then in effect, and iv) the Company
is current on its dividends on the Series B-1 preferred stock. The holders of Series B-1 preferred stock have the right to one
vote for each share of common stock into which such share of preferred stock could then be converted. On or after August 31, 2017, a holder can request
the Company repurchase on the date which is 30 calendar days thereafter, all shares of Series B-1 preferred stock held by the holder
for cash equal to $35 per share plus accrued and unpaid dividends as of the repurchase date. The Company has the option whether
or not to agree to the repurchase. In the event the Company fails to repurchase or payment of Series B-1 dividends is six quarters
in arrears, then the following default provisions will apply: (i) the conversion price shall decrease to $0.595, (ii) until such
failure or arrearage is cured, the dividend rate will increase to 18% and (iii) the majority holders of Series B-1 preferred stock
have the right to elect the majority of the board of directors. As of September 30, 2015, dividends on the Series B-1 became six
quarters in arrears, thus triggering the above default provisions. Subsequent to September 30, 2015, the Company has come to a
verbal understanding with all holders of the Series B-1 preferred stock to exchange the Series B-1 preferred stock for a new series
of convertible preferred stock with the intended economic effect that dividends accrued and unpaid to-date and future dividends
through September 30, 2016 will be paid in-kind, the dividend rate will remain at 10%, and the above default provisions shall apply
if dividends subsequent to September 30, 2016 are two quarters in arrears. Warrants - Because the warrants were issued in conjunction
with the Series B-1 preferred stock, the proceeds of the offering are allocated between the Series B-1 preferred and the warrants
based on the relative fair value of each instrument. The assumed value of the Series B-1 preferred was determined based on the
fair value of the underlying common shares and the fair value of the warrants was valued using the Black-Scholes option pricing
model. During the three and nine months ended September 30, 2014, $26,539 and $71,856, respectively, were recognized as additional
paid-in capital as a result of these warrants and immediately accreted to Fair Value of Redeemable Preferred Stock. Registration rights - As of September 30, 2015 and December 31, 2014,
the estimated liability amounted to $85,018 and $69,850, respectively, and the change in the estimated liability for the three
months and nine months ended September 30, amounting to $9,346 and $15,168 is included in other expense on the accompanying statement
of operations. The arrangement provides for no limitation as to the maximum potential consideration to be transferred. Beneficial Conversion Feature</t>
  </si>
  <si>
    <t>Most Favored Nation Rights</t>
  </si>
  <si>
    <t>Note 11 - Most Favored Nation Rights</t>
  </si>
  <si>
    <t>If, prior to December 31, 2016 for Series A-2
units and prior to December 31, 2015 for certain Series B-1 units, the Company closes a financing or series of financing with gross
proceeds in excess of $50,000 and terms and conditions more favorable than the terms and conditions provided for in the respective
Series A-2 or B-1 subscription agreement, the holders of a Series A-2 and/or B-1 unit may exchange all or any part of the unit
at $35 per unit plus accrued dividends for the securities issued in the subsequent financing on the same terms of such subsequent
financing ("Most Favored Nation (or "MFN") right"). Purchasers of 7,913 of the Series B-1 units have MFN rights. In April 2015, the Company agreed with a holder
of 5,000 Series B-1 units that in the event the MFN right is triggered, he will waive such right and the Company will issue him
250,000 Series '15- I warrants in exchange for 250,000 warrants expiring March 15, 2016 that such holder acquired as part of his
purchase of Series B-1 units. During the nine months ended September 30, 2015, it was considered probable that the MFN right would
be triggered and the Company recorded other expense in the amount of $18,000 representing the difference in fair value between
the warrants to be issued and the warrants to be forfeited. Subsequent to September 30, 2015, the MFN right of the purchasers of
7,913 of the Series B-1 units was triggered by the sale of A-2 units in excess of $50,000 (See Note 15 Subsequent Events),
and hence the foregoing agreement was triggered. The Company may seek to enter into like agreements with the holders of the remaining
2,913 B-1 units having the aforementioned rights.</t>
  </si>
  <si>
    <t>Common Stock</t>
  </si>
  <si>
    <t>Note 12 - Common Stock</t>
  </si>
  <si>
    <t>The
following is a summary of warrants outstanding and exercisable at September 30, 2015 and 2014 and activity during the nine months
then ended:
2015 2014
Warrants Weighted Average Exercise Price Warrants Weighted Average Exercise Price
Outstanding
January 1 3,043,814 $ 1.00 2,109,364 $ 0.99
Issued
during 9 months ended September 30, 32,125 1.00 908,450 1.00
Exercised - - - -
Lapsed 1,044,864 1.00 - -
Outstanding
at September 30, 2,031,075 0.99 3,017,814 $ 0.99
Exercisable
at September 30, 2,031,075 $ 0.99 3,017,814 $ 0.99
Weighted
average months remaining 7.02 14.44 See
Note 8  Series A-2 Redeemable Convertible Preferred Stock and Note 10  Series B-1 Redeemable Convertible Preferred
Stock related to warrants granted during the nine months ended September 30, 2015 and 2014, respectively.</t>
  </si>
  <si>
    <t>Stock Based Compensation</t>
  </si>
  <si>
    <t>Note 13 - Stock Based Compensation</t>
  </si>
  <si>
    <t>During 2006, the Board of Directors authorized
the creation of a pool of 1,200,000 stock options to purchase shares of the Company's common stock to officers and salaried employees
of the Company, member of the Board of Directors, consultants, and any other key employees as determined by the Board of Directors
as an incentive to remain in the service of the Company, enhance the long-term performance of the Company, and to acquire a proprietary
interest in the success of the Company. Awards of these options shall be determined by the Board of Directors or an authorized
committee thereof. The right to grant options under the plan expires in 2016. In July 2014, the Company granted a director
60,000 five year options to purchase common stock at an exercise price of $0.725 per share, of which 12,000 options vested on the
grant date, and 12,000 vested in each of October 2014, January 2015, April 2015 and July 2015. The value of the options was determined
to be $16,962 using the Black Scholes pricing model. During the three and nine months ended September 30, 2015, $792 and $7,576
of that amount was recognized. Unrecognized stock based compensation expense amounted to $0 and $7,576 as of September 30, 2015
and December 31, 2014, respectively.</t>
  </si>
  <si>
    <t>Commitments and Contingencies</t>
  </si>
  <si>
    <t>Note 14 - Commitments and Contingencies</t>
  </si>
  <si>
    <t>In July 2014, the Company entered into an agreement
to lease a new gyrotron and associated equipment from a vendor pursuant to a capital lease. The lease requires four payments aggregating
$220,000, of which $40,000 was paid, $45,000 is due upon successful launch (expected by the fourth quarter of 2015), and $75,000
and $60,000 is due at the first and second anniversary of launch, respectively. The lease contains a $1 bargain purchase option
following the completion of payments made by the Company. The term of the lease begins when the equipment is commissioned at the
Bensalem, Pennsylvania facility, which has not occurred as of September 30, 2015. In February 2015 the Company entered into an
agreement to purchase a cyromagnet for $134,700 of which $40,410 was paid in April 2015, $40,410 will be due 30 days after delivery
(which took place at the end of October 2015), $26,940 will be due 6 months after successful provisional acceptance testing and
$26,940 will be due 18 months after successful provisional acceptance testing. Leases - Aggregate future minimum lease payments from
September 30, 2015 under the non-cancelable operating lease are $98,460 through July 2016. The Company has made a $12,253 security
deposit included within other assets in the accompanying balance sheets as of September 30, 2015 and December 31, 2014. Claims - Cost Sharing</t>
  </si>
  <si>
    <t>Subsequent Events</t>
  </si>
  <si>
    <t>Note 15 - Subsequent Events</t>
  </si>
  <si>
    <t>Subsequent to September 30, 2015
a director and his affiliates advanced $25,600 to the Company, and the Company sold 350 A-2 Units for proceeds of $11,935, net
of issuance costs of $315. As a result, aggregate sales of the A-2 units exceeded $50,000, which triggered certain MFN rights.
See Note 11- Most Favored Nation Rights.</t>
  </si>
  <si>
    <t>Business Description And Summary Of Significant Accounting Policies (Policies)</t>
  </si>
  <si>
    <t>Business Description And Summary Of Significant Accounting Policies Policies</t>
  </si>
  <si>
    <t>Business Description</t>
  </si>
  <si>
    <t>Gyrotron Technology, Inc. (the
"Company") is incorporated under the business laws of Delaware. The Company develops and seeks to license unique industrial
technologies primarily to the glass, semiconductor, food, footwear, adhesives and plastics industries, providing a novel method
for heating for industrial processing. It also develops, licenses, and seeks to sell autoclave-free laminating systems. The Company
is organized and managed as a single operating segment.</t>
  </si>
  <si>
    <t>Basis of Presentation</t>
  </si>
  <si>
    <t>The accompanying unaudited financial
statements have been prepared in accordance with United States generally accepted accounting principles for interim financial
information and with the instructions to Form 10-Q and Rule 8.03 of Regulation S-X for smaller reporting companies. Accordingly,
these statements do not include all of the information and footnotes required by United States generally accepted accounting principles
for complete financial statements. In the opinion of management, all adjustments, consisting only of normal recurring adjustments
necessary to fairly state the financial position, results of operations and cash flows with respect to the interim financial statements
have been included. Operating results for the three and nine months ended September 30, 2015 are not necessarily indicative of
the results that may be expected for the year ending December 31, 2015. The financial statements should be read in conjunction
with the audited financial statements and footnotes included in the Company's Form 10-K for the fiscal year ended December 31,
2014.</t>
  </si>
  <si>
    <t>Liquidity and Management Plans</t>
  </si>
  <si>
    <t>As shown in the accompanying financial statements,
the Company incurred a net loss for the three and nine months ended September 30, 2015 of $147,173 and $497,103, respectively,
and had negative working capital of $1,381,615 and stockholders' deficiency of $8,215,603 at September 30, 2015. Further, cash
used in operating activities during the nine months ended September 30, 2015 amounted to $245,322. The Company is expected to continue
to incur losses throughout the remainder of 2015. These factors raise substantial doubt as to the ability of the Company to continue
as a going concern. The Company's business strategy is to overcome
these losses through commercialization and continued development of (i) applications for the gyrotron beam which will be marketed
and monetized through licensing, engineering consulting and servicing and (ii) the lamination system. The Company's management and Board of Directors
have obtained additional funding after September 30, 2015 (see Note 15) and intend to obtain additional funding for general
working capital needs and professional fees through private placement of its equity securities. The Company will continually evaluate
funding options including additional offerings of its securities to investors. There can be no assurance as to the availability
or terms upon which such financing alternatives might be available.</t>
  </si>
  <si>
    <t>Accounts Receivable</t>
  </si>
  <si>
    <t>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3,218
at September 30, 2015 and December 31, 2014.</t>
  </si>
  <si>
    <t>Machinery and Equipment</t>
  </si>
  <si>
    <t>Machinery and equipment are stated
at cost net of accumulated depreciation. Depreciation is provided over the estimated useful lives of the assets using straight-line
and accelerated methods for both financial statement and income tax reporting purposes. Maintenance and repairs are charged to
operations as incurred; significant betterments are capitalized. Depreciation expense amounted to $437 and $20,529 for the three
months ended September 30, 2015 and 2014, respectively $6,049 and $61,586 for the nine months ended September 30, 2015 and 2014,
respectively, and is included within operating expenses in the accompanying statements of operations.</t>
  </si>
  <si>
    <t>The Company capitalizes costs relative
to patent applications. Patents are recorded at acquired cost and amortized over their estimated useful economic life of 15 years,
beginning at the date of issuance. Costs incurred to renew or extend the term of recognized patents, including annuities and fees,
are expensed as incurred.</t>
  </si>
  <si>
    <t>Impairment of Long-Lived Assets</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the undiscounted future cash flows of the asset. If such assets are considered to be impaired, the impairment to be recognized
is measured by the amount by which the carrying amount of the assets exceeds the fair value of the assets. Fair value is determined
based on discounted cash flow or appraised values, depending on the nature of the assets. There was an impairment of a patent
during the nine months ended September 30, 2015 in the amount of $6,168 included in operating expenses in the accompanying statement
of operations. There was no impairment of long-lived assets during the three months ended September 30, 2015 and the three and
nine months ended September 30, 2014.</t>
  </si>
  <si>
    <t>Income Taxes</t>
  </si>
  <si>
    <t>The Company recognizes estimated income taxes
payable or refundable on income tax returns for the current year and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t>
  </si>
  <si>
    <t>Share-Based Payments</t>
  </si>
  <si>
    <t>The Company accounts for stock option awards
granted in accordance with Share-Based Payments Topic of the FASB Accounting Standards Codification (ASC) 718. Under ASC 718, compensation
expense related to stock based payments is recorded over the requisite service period based on the grant date fair value of the
awards.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si>
  <si>
    <t>Treasury Stock</t>
  </si>
  <si>
    <t>The Company accounts for treasury stock under
the cost method, which requires the Company to record the shares as a reduction to equity at the purchased amount.</t>
  </si>
  <si>
    <t>Revenue Recognition</t>
  </si>
  <si>
    <t>In accordance with Revenue Recognition Topic
of the FASB Accounting Standards Codification (ASC) 805, the Company recognizes revenue when all of the following criteria are
met: persuasive evidence of an arrangement exists, delivery has occurred or services have been rendered, the Company's price to
the customer is fixed or determinate, and collectability is reasonably assured.</t>
  </si>
  <si>
    <t>Research and Development Expenses</t>
  </si>
  <si>
    <t>Research and development expenses are charged
to operations as incurred. Customer funded research and development is included as income within operating expenses in the accompanying
statement of operations.</t>
  </si>
  <si>
    <t>Loss Per Common Share</t>
  </si>
  <si>
    <t xml:space="preserve">Basic loss per common share is computed using
the weighted average number of common shares outstanding. Diluted loss per common share gives effect to dilutive convertible preferred
stock, options and warrants outstanding during the period. Shares to be issued upon the exercise of these instruments have not
been included in the computation of diluted loss per share as their effect is anti-dilutive based on the net loss incurred. As of September 30, 2015, there were the following
common shares underlying securities that could potentially dilute future earnings:
Preferred A stock 1,637,903
Preferred A-1 stock 232,163
Preferred A-2 stock 67,464
Preferred B stock 1,410,315
Preferred B-1 stock 2,032,497
Preferred B-1 warrants 1,938,950
Series '15-I warrants 32,125
Other warrants 60,000
Stock options 60,000
7,471,417 </t>
  </si>
  <si>
    <t>Accounting Estimates</t>
  </si>
  <si>
    <t>The process of preparing financial statements
in conformity with accounting principles generally accepted in the United States of America requires the use of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estimated amounts.</t>
  </si>
  <si>
    <t>Fair Value of Financial Instruments</t>
  </si>
  <si>
    <t>The carrying amount of cash, receivables, accounts
payable and accrued expenses and other liabilities are reasonable estimates of their fair value due to their short maturity.</t>
  </si>
  <si>
    <t>The Company classifies conditionally redeemable
convertible preferred shares, which includes preferred shares subject to redemption upon the occurrence of uncertain events not
solely within control of the Company, as temporary equity in the mezzanine section of the balance sheet, in accordance with the
guidance enumerated in FASB ASC No. 480-10 "Distinguishing Liabilities from Equity", FASB ASC No. 210-10 "Balance
Sheet" and Rule 5-02.27 of Regulation S-X, when determining the classification and measurement of preferred stock. The Company evaluated the detachable warrants
in accordance with FASB ASC No. 470-20, "Debt with Conversion and Other Options" and FASB ASC 815, "Derivatives
and Hedging" and determined they were not considered a liability. As a result, proceeds from the preferred stock are allocated
to the detachable stock purchase warrants based on the relative fair value of the preferred stock and warrants at issuance and
recorded as additional paid-in capital. The Company evaluated the conversion feature
of the convertible preferred shares in accordance with FASB ASC No. 470-20, "Debt with Conversion and Other Options".
A convertible financial instrument includes a Beneficial Conversion Feature ("BCF") when the fair market value of the
preferred stock is lower than the value of common stock when the preferred stock converts to common stock at the issuance date.
The BCF shall be recognized separately at issuance by allocating a portion of the proceeds equal to the intrinsic value of the
feature to additional paid-in capital. Redeemable securities initially are recorded
at their fair value minus the detachable warrants, BCF and preferred stock issuance costs. The Company recognizes discounts from
the redemption value of the preferred stock immediately as they occur and adjusts the carrying amount to equal redemption value
at the end of each reporting period. The Company recognizes accumulated dividends as an increase to preferred stock in the mezzanine
section of the balance sheet and increase of stockholders' deficiency.</t>
  </si>
  <si>
    <t>Business Description And Summary Of Significant Accounting Policies (Tables)</t>
  </si>
  <si>
    <t>Business Description And Summary Of Significant Accounting Policies Tables</t>
  </si>
  <si>
    <t xml:space="preserve">As of September 30, 2015, there were the following
common shares underlying securities that could potentially dilute future earnings:
Preferred A stock 1,637,903
Preferred A-1 stock 232,163
Preferred A-2 stock 67,464
Preferred B stock 1,410,315
Preferred B-1 stock 2,032,497
Preferred B-1 warrants 1,938,950
Series '15-I warrants 32,125
Other warrants 60,000
Stock options 60,000
7,471,417 </t>
  </si>
  <si>
    <t>Machinery And Equipment (Tables)</t>
  </si>
  <si>
    <t>Machinery And Equipment Tables</t>
  </si>
  <si>
    <t>Components of machinery and equipment</t>
  </si>
  <si>
    <t>Patents (Tables)</t>
  </si>
  <si>
    <t>Patents Tables</t>
  </si>
  <si>
    <t>Components of patents</t>
  </si>
  <si>
    <t xml:space="preserve">The components of patents are as follows:
September 30, 2015 December 31, 2014
Patents $ 145,520 $ 153,607
Less accumulated amortization (101,010 ) (102,254 )
$ 44,510 $ 51,353 </t>
  </si>
  <si>
    <t>Redeemable Convertible Preferred Stock (Tables)</t>
  </si>
  <si>
    <t>Redeemable Convertible Preferred Stock Tables</t>
  </si>
  <si>
    <t>Summary of Redeemable Preferred Stock</t>
  </si>
  <si>
    <t xml:space="preserve">Series
A Series
A-1 Series
A-2 Series
B Series
B-1 Total
Fair Value of Redeemable Preferred Stock as of December 31, 2014 $ 2,948,312 $ 408,606 $ - $ 1,378,552 $ 1,512,829 $ 6,248,299
New Issuances - - 44,975 - - 44,975
Dividends accumulated 353,787 50,147 2,250 161,833 111,181 679,198
Fair Value of Redeemable Preferred Stock as of September 30, 2015 $ 3,302,099 $ 458,753 $ 47,225 $ 1,540,386 $ 1,624,010 $ 6,972,472 </t>
  </si>
  <si>
    <t>Common Stock (Tables)</t>
  </si>
  <si>
    <t>Common Stock Tables</t>
  </si>
  <si>
    <t>Summary of warrants outstanding and exercisable</t>
  </si>
  <si>
    <t xml:space="preserve">The
following is a summary of warrants outstanding and exercisable at September 30, 2015 and 2014 and activity during the nine months
then ended:
2015 2014
Warrants Weighted Average Exercise Price Warrants Weighted Average Exercise Price
Outstanding
January 1 3,043,814 $ 1.00 2,109,364 $ 0.99
Issued
during 9 months ended September 30, 32,125 1.00 908,450 1.00
Exercised - - - -
Lapsed 1,044,864 1.00 - -
Outstanding
at September 30, 2,031,075 0.99 3,017,814 $ 0.99
Exercisable
at September 30, 2,031,075 $ 0.99 3,017,814 $ 0.99
Weighted
average months remaining 7.02 14.44 </t>
  </si>
  <si>
    <t>Business Description And Summary Of Significant Accounting Policies (Details)</t>
  </si>
  <si>
    <t>Sep. 30, 2015shares</t>
  </si>
  <si>
    <t>Common shares</t>
  </si>
  <si>
    <t>Preferred B-1 warrants [Member]</t>
  </si>
  <si>
    <t>Other warrants [Member]</t>
  </si>
  <si>
    <t>Stock options [Member]</t>
  </si>
  <si>
    <t>Preferred A stock [Member]</t>
  </si>
  <si>
    <t>Series A - 1 preferred stock [Member]</t>
  </si>
  <si>
    <t>Series A - 2 preferred stock [Member]</t>
  </si>
  <si>
    <t>Series B preferred stock [Member]</t>
  </si>
  <si>
    <t>Series B - 1 preferred stock [Member]</t>
  </si>
  <si>
    <t>Series 15-I warrants [Member]</t>
  </si>
  <si>
    <t>Business Description And Summary Of Significant Accounting Policies (Details Narrative) - USD ($)</t>
  </si>
  <si>
    <t>Business Description And Summary Of Significant Accounting Policies Details Narrative</t>
  </si>
  <si>
    <t>Negative working capital</t>
  </si>
  <si>
    <t>Cash used in operating activities</t>
  </si>
  <si>
    <t>Accounts receivable, net of allowance for doubtful accounts</t>
  </si>
  <si>
    <t>Depreciation expense</t>
  </si>
  <si>
    <t>Loan Receivables, Officer And Director (Details Narratives) - USD ($)</t>
  </si>
  <si>
    <t>Loan Receivables Officer And Director Details Narratives</t>
  </si>
  <si>
    <t>Machinery And Equipment (Details) - USD ($)</t>
  </si>
  <si>
    <t>Deposit on equipment</t>
  </si>
  <si>
    <t>Property and Equipment,Gross</t>
  </si>
  <si>
    <t>Less Accumulated Depreciation</t>
  </si>
  <si>
    <t>Property and Equipment, Net</t>
  </si>
  <si>
    <t>Machinery and equipment</t>
  </si>
  <si>
    <t>Machinery and equipment | Minimum [Member]</t>
  </si>
  <si>
    <t>Estimated Useful Life</t>
  </si>
  <si>
    <t>5 years</t>
  </si>
  <si>
    <t>Machinery and equipment | Maximum [Member]</t>
  </si>
  <si>
    <t>7 years</t>
  </si>
  <si>
    <t>Furniture and fixtures</t>
  </si>
  <si>
    <t>Furniture and fixtures | Minimum [Member]</t>
  </si>
  <si>
    <t>Furniture and fixtures | Maximum [Member]</t>
  </si>
  <si>
    <t>Patents (Details) - USD ($)</t>
  </si>
  <si>
    <t>Patents Details</t>
  </si>
  <si>
    <t>Less accumulated amortization</t>
  </si>
  <si>
    <t>Patents, Net</t>
  </si>
  <si>
    <t>Patents (Details Narrative) - USD ($)</t>
  </si>
  <si>
    <t>Patents Details Narrative</t>
  </si>
  <si>
    <t>Amortization expense</t>
  </si>
  <si>
    <t>Amortization expense for 2015</t>
  </si>
  <si>
    <t>Amortization expense for 2016</t>
  </si>
  <si>
    <t>Amortization expense for 2017</t>
  </si>
  <si>
    <t>Amortization expense for 2018</t>
  </si>
  <si>
    <t>Amortization expense for thereafter</t>
  </si>
  <si>
    <t>Stockholder Loans And Advances From Stockholders (Details Narrative) - USD ($)</t>
  </si>
  <si>
    <t>Stockholder Loans And Advances From Stockholders Details Narrative</t>
  </si>
  <si>
    <t>Proceed from stockholders loan for accounts receivable</t>
  </si>
  <si>
    <t>Accounts receivable, balance to be paid</t>
  </si>
  <si>
    <t>Redeemable Convertible Preferred Stock (Details)</t>
  </si>
  <si>
    <t>Sep. 30, 2015USD ($)</t>
  </si>
  <si>
    <t>Fair Value of Redeemable Preferred Stock at Beginning</t>
  </si>
  <si>
    <t>New Issuances</t>
  </si>
  <si>
    <t>Dividends accumulated</t>
  </si>
  <si>
    <t>Fair Value of Redeemable Preferred Stock at Ending</t>
  </si>
  <si>
    <t>Series A &amp; A-1 Redeemable Convertible Preferred Stock (Details Narrative) - USD ($)</t>
  </si>
  <si>
    <t>Preferred stock dividends accumulated</t>
  </si>
  <si>
    <t>Preferred Series A-1</t>
  </si>
  <si>
    <t>Cumulative unpaid dividends</t>
  </si>
  <si>
    <t>Estimated liability</t>
  </si>
  <si>
    <t>Other expense</t>
  </si>
  <si>
    <t>Series A-2 Redeemable Convertible Preferred Stock (Details Narrative)</t>
  </si>
  <si>
    <t>Sep. 30, 2015USD ($)shares</t>
  </si>
  <si>
    <t>Sep. 30, 2014USD ($)</t>
  </si>
  <si>
    <t>Peferred stock issuance | shares</t>
  </si>
  <si>
    <t>Proceeds from issuance</t>
  </si>
  <si>
    <t>Issuance costs</t>
  </si>
  <si>
    <t>Units sold</t>
  </si>
  <si>
    <t>Recognized as additional paid-in capital</t>
  </si>
  <si>
    <t>Non-cash beneficial conversion feature</t>
  </si>
  <si>
    <t>Series B Redeemable Convertible Preferred Stock (Details Narrative) - USD ($)</t>
  </si>
  <si>
    <t>Preferred stock dividends accumulated paid</t>
  </si>
  <si>
    <t>Series B-1 Redeemable Convertible Preferred Stock (Details Narrative) - USD ($)</t>
  </si>
  <si>
    <t>Net proceeds</t>
  </si>
  <si>
    <t>Issuance of Series B preferred shares</t>
  </si>
  <si>
    <t>Shares issued</t>
  </si>
  <si>
    <t>Warrant [Member]</t>
  </si>
  <si>
    <t>Most Favored Nation Rights (Details Narrative)</t>
  </si>
  <si>
    <t>Most Favored Nation Rights Details Narrative</t>
  </si>
  <si>
    <t>Common Stock (Details) - $ / shares</t>
  </si>
  <si>
    <t>Common Stock Details</t>
  </si>
  <si>
    <t>Outstanding at beginning of period</t>
  </si>
  <si>
    <t>Granted</t>
  </si>
  <si>
    <t>Exercised</t>
  </si>
  <si>
    <t>Lapsed</t>
  </si>
  <si>
    <t>Outstanding at end of period</t>
  </si>
  <si>
    <t>Exercisable at end of period</t>
  </si>
  <si>
    <t>Weighted Average Exercise Price</t>
  </si>
  <si>
    <t>Weighted average months remaining</t>
  </si>
  <si>
    <t>7 years 7 days</t>
  </si>
  <si>
    <t>14 years 5 months 9 days</t>
  </si>
  <si>
    <t>Stock Based Compensation (Details Narrative) - USD ($)</t>
  </si>
  <si>
    <t>Stock Based Compensation Details Narrative</t>
  </si>
  <si>
    <t>Recognized</t>
  </si>
  <si>
    <t>Unrecognized stock based compensation expense</t>
  </si>
  <si>
    <t>Commitments And Contingencies (Details Narrative) - USD ($)</t>
  </si>
  <si>
    <t>Commitments And Contingencies Details Narrative</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9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414058</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40</v>
      </c>
      <c r="C3" s="7" t="n">
        <v>29316</v>
      </c>
    </row>
    <row r="4" spans="1:3">
      <c r="A4" s="4" t="s">
        <v>31</v>
      </c>
      <c r="B4" s="7" t="n">
        <v>2407</v>
      </c>
      <c r="C4" s="5" t="n">
        <v>520</v>
      </c>
    </row>
    <row r="5" spans="1:3">
      <c r="A5" s="4" t="s">
        <v>32</v>
      </c>
      <c r="B5" s="4" t="s">
        <v>33</v>
      </c>
      <c r="C5" s="7" t="n">
        <v>1580</v>
      </c>
    </row>
    <row r="6" spans="1:3">
      <c r="A6" s="4" t="s">
        <v>34</v>
      </c>
      <c r="B6" s="7" t="n">
        <v>15504</v>
      </c>
      <c r="C6" s="4" t="s">
        <v>33</v>
      </c>
    </row>
    <row r="7" spans="1:3">
      <c r="A7" s="4" t="s">
        <v>35</v>
      </c>
      <c r="B7" s="5" t="n">
        <v>20251</v>
      </c>
      <c r="C7" s="7" t="n">
        <v>31416</v>
      </c>
    </row>
    <row r="8" spans="1:3">
      <c r="A8" s="4" t="s">
        <v>36</v>
      </c>
      <c r="B8" s="5" t="n">
        <v>81722</v>
      </c>
      <c r="C8" s="5" t="n">
        <v>47362</v>
      </c>
    </row>
    <row r="9" spans="1:3">
      <c r="A9" s="4" t="s">
        <v>37</v>
      </c>
      <c r="B9" s="5" t="n">
        <v>44509</v>
      </c>
      <c r="C9" s="5" t="n">
        <v>51353</v>
      </c>
    </row>
    <row r="10" spans="1:3">
      <c r="A10" s="4" t="s">
        <v>38</v>
      </c>
      <c r="B10" s="5" t="n">
        <v>12253</v>
      </c>
      <c r="C10" s="5" t="n">
        <v>12253</v>
      </c>
    </row>
    <row r="11" spans="1:3">
      <c r="A11" s="4" t="s">
        <v>39</v>
      </c>
      <c r="B11" s="5" t="n">
        <v>158735</v>
      </c>
      <c r="C11" s="5" t="n">
        <v>142384</v>
      </c>
    </row>
    <row r="12" spans="1:3">
      <c r="A12" s="3" t="s">
        <v>40</v>
      </c>
    </row>
    <row r="13" spans="1:3">
      <c r="A13" s="4" t="s">
        <v>41</v>
      </c>
      <c r="B13" s="5" t="n">
        <v>182400</v>
      </c>
      <c r="C13" s="7" t="n">
        <v>85000</v>
      </c>
    </row>
    <row r="14" spans="1:3">
      <c r="A14" s="4" t="s">
        <v>42</v>
      </c>
      <c r="B14" s="5" t="n">
        <v>125200</v>
      </c>
      <c r="C14" s="4" t="s">
        <v>33</v>
      </c>
    </row>
    <row r="15" spans="1:3">
      <c r="A15" s="4" t="s">
        <v>43</v>
      </c>
      <c r="B15" s="5" t="n">
        <v>123830</v>
      </c>
      <c r="C15" s="7" t="n">
        <v>70145</v>
      </c>
    </row>
    <row r="16" spans="1:3">
      <c r="A16" s="4" t="s">
        <v>44</v>
      </c>
      <c r="B16" s="5" t="n">
        <v>81307</v>
      </c>
      <c r="C16" s="5" t="n">
        <v>14810</v>
      </c>
    </row>
    <row r="17" spans="1:3">
      <c r="A17" s="4" t="s">
        <v>45</v>
      </c>
      <c r="B17" s="5" t="n">
        <v>450397</v>
      </c>
      <c r="C17" s="5" t="n">
        <v>364105</v>
      </c>
    </row>
    <row r="18" spans="1:3">
      <c r="A18" s="4" t="s">
        <v>46</v>
      </c>
      <c r="B18" s="5" t="n">
        <v>438732</v>
      </c>
      <c r="C18" s="5" t="n">
        <v>404800</v>
      </c>
    </row>
    <row r="19" spans="1:3">
      <c r="A19" s="4" t="s">
        <v>47</v>
      </c>
      <c r="B19" s="7" t="n">
        <v>1401866</v>
      </c>
      <c r="C19" s="7" t="n">
        <v>938860</v>
      </c>
    </row>
    <row r="20" spans="1:3">
      <c r="A20" s="4" t="s">
        <v>48</v>
      </c>
      <c r="B20" s="4" t="s">
        <v>33</v>
      </c>
      <c r="C20" s="4" t="s">
        <v>33</v>
      </c>
    </row>
    <row r="21" spans="1:3">
      <c r="A21" s="3" t="s">
        <v>49</v>
      </c>
    </row>
    <row r="22" spans="1:3">
      <c r="A22" s="4" t="s">
        <v>50</v>
      </c>
      <c r="B22" s="7" t="n">
        <v>3302099</v>
      </c>
      <c r="C22" s="7" t="n">
        <v>2948312</v>
      </c>
    </row>
    <row r="23" spans="1:3">
      <c r="A23" s="4" t="s">
        <v>51</v>
      </c>
      <c r="B23" s="5" t="n">
        <v>458753</v>
      </c>
      <c r="C23" s="7" t="n">
        <v>408606</v>
      </c>
    </row>
    <row r="24" spans="1:3">
      <c r="A24" s="4" t="s">
        <v>52</v>
      </c>
      <c r="B24" s="5" t="n">
        <v>47225</v>
      </c>
      <c r="C24" s="4" t="s">
        <v>33</v>
      </c>
    </row>
    <row r="25" spans="1:3">
      <c r="A25" s="4" t="s">
        <v>53</v>
      </c>
      <c r="B25" s="5" t="n">
        <v>1540385</v>
      </c>
      <c r="C25" s="7" t="n">
        <v>1378552</v>
      </c>
    </row>
    <row r="26" spans="1:3">
      <c r="A26" s="4" t="s">
        <v>54</v>
      </c>
      <c r="B26" s="5" t="n">
        <v>1624010</v>
      </c>
      <c r="C26" s="5" t="n">
        <v>1512829</v>
      </c>
    </row>
    <row r="27" spans="1:3">
      <c r="A27" s="4" t="s">
        <v>55</v>
      </c>
      <c r="B27" s="5" t="n">
        <v>6972472</v>
      </c>
      <c r="C27" s="5" t="n">
        <v>6248299</v>
      </c>
    </row>
    <row r="28" spans="1:3">
      <c r="A28" s="3" t="s">
        <v>56</v>
      </c>
    </row>
    <row r="29" spans="1:3">
      <c r="A29" s="4" t="s">
        <v>57</v>
      </c>
      <c r="B29" s="5" t="n">
        <v>15222</v>
      </c>
      <c r="C29" s="5" t="n">
        <v>15222</v>
      </c>
    </row>
    <row r="30" spans="1:3">
      <c r="A30" s="4" t="s">
        <v>58</v>
      </c>
      <c r="B30" s="5" t="n">
        <v>2473207</v>
      </c>
      <c r="C30" s="5" t="n">
        <v>3146932</v>
      </c>
    </row>
    <row r="31" spans="1:3">
      <c r="A31" s="4" t="s">
        <v>59</v>
      </c>
      <c r="B31" s="5" t="n">
        <v>-10313329</v>
      </c>
      <c r="C31" s="5" t="n">
        <v>-9816226</v>
      </c>
    </row>
    <row r="32" spans="1:3">
      <c r="A32" s="4" t="s">
        <v>60</v>
      </c>
      <c r="B32" s="5" t="n">
        <v>-7824900</v>
      </c>
      <c r="C32" s="5" t="n">
        <v>-6654072</v>
      </c>
    </row>
    <row r="33" spans="1:3">
      <c r="A33" s="4" t="s">
        <v>61</v>
      </c>
      <c r="B33" s="5" t="n">
        <v>-390703</v>
      </c>
      <c r="C33" s="5" t="n">
        <v>-390703</v>
      </c>
    </row>
    <row r="34" spans="1:3">
      <c r="A34" s="4" t="s">
        <v>62</v>
      </c>
      <c r="B34" s="5" t="n">
        <v>-8215603</v>
      </c>
      <c r="C34" s="5" t="n">
        <v>-7044775</v>
      </c>
    </row>
    <row r="35" spans="1:3">
      <c r="A35" s="4" t="s">
        <v>63</v>
      </c>
      <c r="B35" s="7" t="n">
        <v>158735</v>
      </c>
      <c r="C35" s="7" t="n">
        <v>1423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50</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156</v>
      </c>
      <c r="B19"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8</v>
      </c>
      <c r="B1" s="2" t="s">
        <v>1</v>
      </c>
    </row>
    <row r="2" spans="1:2">
      <c r="B2" s="2" t="s">
        <v>2</v>
      </c>
    </row>
    <row r="3" spans="1:2">
      <c r="A3" s="3" t="s">
        <v>219</v>
      </c>
    </row>
    <row r="4" spans="1:2">
      <c r="A4" s="4" t="s">
        <v>211</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1</v>
      </c>
      <c r="B1" s="2" t="s">
        <v>1</v>
      </c>
    </row>
    <row r="2" spans="1:2">
      <c r="B2" s="2" t="s">
        <v>2</v>
      </c>
    </row>
    <row r="3" spans="1:2">
      <c r="A3" s="3" t="s">
        <v>222</v>
      </c>
    </row>
    <row r="4" spans="1:2">
      <c r="A4" s="4" t="s">
        <v>223</v>
      </c>
      <c r="B4" s="4" t="s">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20"/>
  </cols>
  <sheetData>
    <row r="1" spans="1:2">
      <c r="A1" s="1" t="s">
        <v>236</v>
      </c>
      <c r="B1" s="2" t="s">
        <v>237</v>
      </c>
    </row>
    <row r="2" spans="1:2">
      <c r="A2" s="4" t="s">
        <v>238</v>
      </c>
      <c r="B2" s="5" t="n">
        <v>7471417</v>
      </c>
    </row>
    <row r="3" spans="1:2">
      <c r="A3" s="4" t="s">
        <v>239</v>
      </c>
    </row>
    <row r="4" spans="1:2">
      <c r="A4" s="4" t="s">
        <v>238</v>
      </c>
      <c r="B4" s="5" t="n">
        <v>1938950</v>
      </c>
    </row>
    <row r="5" spans="1:2">
      <c r="A5" s="4" t="s">
        <v>240</v>
      </c>
    </row>
    <row r="6" spans="1:2">
      <c r="A6" s="4" t="s">
        <v>238</v>
      </c>
      <c r="B6" s="5" t="n">
        <v>60000</v>
      </c>
    </row>
    <row r="7" spans="1:2">
      <c r="A7" s="4" t="s">
        <v>241</v>
      </c>
    </row>
    <row r="8" spans="1:2">
      <c r="A8" s="4" t="s">
        <v>238</v>
      </c>
      <c r="B8" s="5" t="n">
        <v>60000</v>
      </c>
    </row>
    <row r="9" spans="1:2">
      <c r="A9" s="4" t="s">
        <v>242</v>
      </c>
    </row>
    <row r="10" spans="1:2">
      <c r="A10" s="4" t="s">
        <v>238</v>
      </c>
      <c r="B10" s="5" t="n">
        <v>1637903</v>
      </c>
    </row>
    <row r="11" spans="1:2">
      <c r="A11" s="4" t="s">
        <v>243</v>
      </c>
    </row>
    <row r="12" spans="1:2">
      <c r="A12" s="4" t="s">
        <v>238</v>
      </c>
      <c r="B12" s="5" t="n">
        <v>232163</v>
      </c>
    </row>
    <row r="13" spans="1:2">
      <c r="A13" s="4" t="s">
        <v>244</v>
      </c>
    </row>
    <row r="14" spans="1:2">
      <c r="A14" s="4" t="s">
        <v>238</v>
      </c>
      <c r="B14" s="5" t="n">
        <v>67464</v>
      </c>
    </row>
    <row r="15" spans="1:2">
      <c r="A15" s="4" t="s">
        <v>245</v>
      </c>
    </row>
    <row r="16" spans="1:2">
      <c r="A16" s="4" t="s">
        <v>238</v>
      </c>
      <c r="B16" s="5" t="n">
        <v>1410315</v>
      </c>
    </row>
    <row r="17" spans="1:2">
      <c r="A17" s="4" t="s">
        <v>246</v>
      </c>
    </row>
    <row r="18" spans="1:2">
      <c r="A18" s="4" t="s">
        <v>238</v>
      </c>
      <c r="B18" s="5" t="n">
        <v>2032497</v>
      </c>
    </row>
    <row r="19" spans="1:2">
      <c r="A19" s="4" t="s">
        <v>247</v>
      </c>
    </row>
    <row r="20" spans="1:2">
      <c r="A20" s="4" t="s">
        <v>238</v>
      </c>
      <c r="B20" s="5" t="n">
        <v>321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8</v>
      </c>
      <c r="B1" s="2" t="s">
        <v>83</v>
      </c>
      <c r="D1" s="2" t="s">
        <v>1</v>
      </c>
    </row>
    <row r="2" spans="1:6">
      <c r="B2" s="2" t="s">
        <v>2</v>
      </c>
      <c r="C2" s="2" t="s">
        <v>84</v>
      </c>
      <c r="D2" s="2" t="s">
        <v>2</v>
      </c>
      <c r="E2" s="2" t="s">
        <v>84</v>
      </c>
      <c r="F2" s="2" t="s">
        <v>28</v>
      </c>
    </row>
    <row r="3" spans="1:6">
      <c r="A3" s="3" t="s">
        <v>249</v>
      </c>
    </row>
    <row r="4" spans="1:6">
      <c r="A4" s="4" t="s">
        <v>99</v>
      </c>
      <c r="B4" s="7" t="n">
        <v>-147173</v>
      </c>
      <c r="C4" s="7" t="n">
        <v>-220100</v>
      </c>
      <c r="D4" s="7" t="n">
        <v>-497103</v>
      </c>
      <c r="E4" s="7" t="n">
        <v>-668017</v>
      </c>
    </row>
    <row r="5" spans="1:6">
      <c r="A5" s="4" t="s">
        <v>250</v>
      </c>
      <c r="B5" s="5" t="n">
        <v>-1381615</v>
      </c>
      <c r="D5" s="5" t="n">
        <v>-1381615</v>
      </c>
    </row>
    <row r="6" spans="1:6">
      <c r="A6" s="4" t="s">
        <v>56</v>
      </c>
      <c r="B6" s="5" t="n">
        <v>-8215603</v>
      </c>
      <c r="D6" s="5" t="n">
        <v>-8215603</v>
      </c>
      <c r="F6" s="7" t="n">
        <v>-7044775</v>
      </c>
    </row>
    <row r="7" spans="1:6">
      <c r="A7" s="4" t="s">
        <v>251</v>
      </c>
      <c r="D7" s="5" t="n">
        <v>-245322</v>
      </c>
      <c r="E7" s="5" t="n">
        <v>-488843</v>
      </c>
    </row>
    <row r="8" spans="1:6">
      <c r="A8" s="4" t="s">
        <v>252</v>
      </c>
      <c r="B8" s="5" t="n">
        <v>3218</v>
      </c>
      <c r="D8" s="5" t="n">
        <v>3218</v>
      </c>
      <c r="F8" s="7" t="n">
        <v>3218</v>
      </c>
    </row>
    <row r="9" spans="1:6">
      <c r="A9" s="4" t="s">
        <v>253</v>
      </c>
      <c r="B9" s="5" t="n">
        <v>437</v>
      </c>
      <c r="C9" s="7" t="n">
        <v>20529</v>
      </c>
      <c r="D9" s="5" t="n">
        <v>6049</v>
      </c>
      <c r="E9" s="7" t="n">
        <v>61586</v>
      </c>
    </row>
    <row r="10" spans="1:6">
      <c r="A10" s="4" t="s">
        <v>108</v>
      </c>
      <c r="B10" s="7" t="n">
        <v>6168</v>
      </c>
      <c r="D10" s="7" t="n">
        <v>6168</v>
      </c>
      <c r="E10" s="4" t="s">
        <v>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54</v>
      </c>
      <c r="B1" s="2" t="s">
        <v>1</v>
      </c>
    </row>
    <row r="2" spans="1:3">
      <c r="B2" s="2" t="s">
        <v>2</v>
      </c>
      <c r="C2" s="2" t="s">
        <v>84</v>
      </c>
    </row>
    <row r="3" spans="1:3">
      <c r="A3" s="3" t="s">
        <v>255</v>
      </c>
    </row>
    <row r="4" spans="1:3">
      <c r="A4" s="4" t="s">
        <v>111</v>
      </c>
      <c r="B4" s="4" t="s">
        <v>33</v>
      </c>
      <c r="C4" s="7" t="n">
        <v>241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64</v>
      </c>
      <c r="B1" s="2" t="s">
        <v>2</v>
      </c>
      <c r="C1" s="2" t="s">
        <v>28</v>
      </c>
    </row>
    <row r="2" spans="1:3">
      <c r="A2" s="3" t="s">
        <v>49</v>
      </c>
    </row>
    <row r="3" spans="1:3">
      <c r="A3" s="4" t="s">
        <v>65</v>
      </c>
      <c r="B3" s="8" t="n">
        <v>0.001</v>
      </c>
      <c r="C3" s="8" t="n">
        <v>0.001</v>
      </c>
    </row>
    <row r="4" spans="1:3">
      <c r="A4" s="4" t="s">
        <v>66</v>
      </c>
      <c r="B4" s="5" t="n">
        <v>1000000</v>
      </c>
      <c r="C4" s="5" t="n">
        <v>1000000</v>
      </c>
    </row>
    <row r="5" spans="1:3">
      <c r="A5" s="4" t="s">
        <v>67</v>
      </c>
      <c r="B5" s="5" t="n">
        <v>450000</v>
      </c>
      <c r="C5" s="5" t="n">
        <v>450000</v>
      </c>
    </row>
    <row r="6" spans="1:3">
      <c r="A6" s="4" t="s">
        <v>68</v>
      </c>
      <c r="B6" s="5" t="n">
        <v>436774</v>
      </c>
      <c r="C6" s="5" t="n">
        <v>436774</v>
      </c>
    </row>
    <row r="7" spans="1:3">
      <c r="A7" s="4" t="s">
        <v>69</v>
      </c>
      <c r="B7" s="5" t="n">
        <v>125000</v>
      </c>
      <c r="C7" s="5" t="n">
        <v>125000</v>
      </c>
    </row>
    <row r="8" spans="1:3">
      <c r="A8" s="4" t="s">
        <v>70</v>
      </c>
      <c r="B8" s="5" t="n">
        <v>61910</v>
      </c>
      <c r="C8" s="5" t="n">
        <v>61910</v>
      </c>
    </row>
    <row r="9" spans="1:3">
      <c r="A9" s="4" t="s">
        <v>71</v>
      </c>
      <c r="B9" s="5" t="n">
        <v>8750</v>
      </c>
      <c r="C9" s="5" t="n">
        <v>8750</v>
      </c>
    </row>
    <row r="10" spans="1:3">
      <c r="A10" s="4" t="s">
        <v>72</v>
      </c>
      <c r="B10" s="5" t="n">
        <v>1349</v>
      </c>
      <c r="C10" s="5" t="n">
        <v>1349</v>
      </c>
    </row>
    <row r="11" spans="1:3">
      <c r="A11" s="4" t="s">
        <v>73</v>
      </c>
      <c r="B11" s="5" t="n">
        <v>40000</v>
      </c>
      <c r="C11" s="5" t="n">
        <v>40000</v>
      </c>
    </row>
    <row r="12" spans="1:3">
      <c r="A12" s="4" t="s">
        <v>74</v>
      </c>
      <c r="B12" s="5" t="n">
        <v>39959</v>
      </c>
      <c r="C12" s="5" t="n">
        <v>39959</v>
      </c>
    </row>
    <row r="13" spans="1:3">
      <c r="A13" s="4" t="s">
        <v>75</v>
      </c>
      <c r="B13" s="5" t="n">
        <v>80000</v>
      </c>
      <c r="C13" s="5" t="n">
        <v>80000</v>
      </c>
    </row>
    <row r="14" spans="1:3">
      <c r="A14" s="4" t="s">
        <v>76</v>
      </c>
      <c r="B14" s="5" t="n">
        <v>40650</v>
      </c>
      <c r="C14" s="5" t="n">
        <v>40650</v>
      </c>
    </row>
    <row r="15" spans="1:3">
      <c r="A15" s="3" t="s">
        <v>56</v>
      </c>
    </row>
    <row r="16" spans="1:3">
      <c r="A16" s="4" t="s">
        <v>77</v>
      </c>
      <c r="B16" s="8" t="n">
        <v>0.001</v>
      </c>
      <c r="C16" s="8" t="n">
        <v>0.001</v>
      </c>
    </row>
    <row r="17" spans="1:3">
      <c r="A17" s="4" t="s">
        <v>78</v>
      </c>
      <c r="B17" s="5" t="n">
        <v>25000000</v>
      </c>
      <c r="C17" s="5" t="n">
        <v>25000000</v>
      </c>
    </row>
    <row r="18" spans="1:3">
      <c r="A18" s="4" t="s">
        <v>79</v>
      </c>
      <c r="B18" s="5" t="n">
        <v>15222024</v>
      </c>
      <c r="C18" s="5" t="n">
        <v>15222024</v>
      </c>
    </row>
    <row r="19" spans="1:3">
      <c r="A19" s="4" t="s">
        <v>80</v>
      </c>
      <c r="B19" s="5" t="n">
        <v>14414058</v>
      </c>
      <c r="C19" s="5" t="n">
        <v>14414058</v>
      </c>
    </row>
    <row r="20" spans="1:3">
      <c r="A20" s="4" t="s">
        <v>81</v>
      </c>
      <c r="B20" s="5" t="n">
        <v>807966</v>
      </c>
      <c r="C20" s="5" t="n">
        <v>807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256</v>
      </c>
      <c r="B1" s="2" t="s">
        <v>1</v>
      </c>
    </row>
    <row r="2" spans="1:3">
      <c r="B2" s="2" t="s">
        <v>2</v>
      </c>
      <c r="C2" s="2" t="s">
        <v>28</v>
      </c>
    </row>
    <row r="3" spans="1:3">
      <c r="A3" s="4" t="s">
        <v>257</v>
      </c>
      <c r="B3" s="7" t="n">
        <v>40410</v>
      </c>
      <c r="C3" s="4" t="s">
        <v>33</v>
      </c>
    </row>
    <row r="4" spans="1:3">
      <c r="A4" s="4" t="s">
        <v>118</v>
      </c>
      <c r="B4" s="5" t="n">
        <v>40000</v>
      </c>
      <c r="C4" s="7" t="n">
        <v>40000</v>
      </c>
    </row>
    <row r="5" spans="1:3">
      <c r="A5" s="4" t="s">
        <v>258</v>
      </c>
      <c r="B5" s="5" t="n">
        <v>988622</v>
      </c>
      <c r="C5" s="5" t="n">
        <v>948212</v>
      </c>
    </row>
    <row r="6" spans="1:3">
      <c r="A6" s="4" t="s">
        <v>259</v>
      </c>
      <c r="B6" s="5" t="n">
        <v>-906900</v>
      </c>
      <c r="C6" s="5" t="n">
        <v>-900850</v>
      </c>
    </row>
    <row r="7" spans="1:3">
      <c r="A7" s="4" t="s">
        <v>260</v>
      </c>
      <c r="B7" s="5" t="n">
        <v>81722</v>
      </c>
      <c r="C7" s="5" t="n">
        <v>47362</v>
      </c>
    </row>
    <row r="8" spans="1:3">
      <c r="A8" s="4" t="s">
        <v>261</v>
      </c>
    </row>
    <row r="9" spans="1:3">
      <c r="A9" s="4" t="s">
        <v>257</v>
      </c>
      <c r="B9" s="7" t="n">
        <v>882338</v>
      </c>
      <c r="C9" s="5" t="n">
        <v>882338</v>
      </c>
    </row>
    <row r="10" spans="1:3">
      <c r="A10" s="4" t="s">
        <v>262</v>
      </c>
    </row>
    <row r="11" spans="1:3">
      <c r="A11" s="4" t="s">
        <v>263</v>
      </c>
      <c r="B11" s="4" t="s">
        <v>264</v>
      </c>
    </row>
    <row r="12" spans="1:3">
      <c r="A12" s="4" t="s">
        <v>265</v>
      </c>
    </row>
    <row r="13" spans="1:3">
      <c r="A13" s="4" t="s">
        <v>263</v>
      </c>
      <c r="B13" s="4" t="s">
        <v>266</v>
      </c>
    </row>
    <row r="14" spans="1:3">
      <c r="A14" s="4" t="s">
        <v>267</v>
      </c>
    </row>
    <row r="15" spans="1:3">
      <c r="A15" s="4" t="s">
        <v>257</v>
      </c>
      <c r="B15" s="7" t="n">
        <v>25874</v>
      </c>
      <c r="C15" s="7" t="n">
        <v>25874</v>
      </c>
    </row>
    <row r="16" spans="1:3">
      <c r="A16" s="4" t="s">
        <v>268</v>
      </c>
    </row>
    <row r="17" spans="1:3">
      <c r="A17" s="4" t="s">
        <v>263</v>
      </c>
      <c r="B17" s="4" t="s">
        <v>264</v>
      </c>
    </row>
    <row r="18" spans="1:3">
      <c r="A18" s="4" t="s">
        <v>269</v>
      </c>
    </row>
    <row r="19" spans="1:3">
      <c r="A19" s="4" t="s">
        <v>263</v>
      </c>
      <c r="B19"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270</v>
      </c>
      <c r="B1" s="2" t="s">
        <v>2</v>
      </c>
      <c r="C1" s="2" t="s">
        <v>28</v>
      </c>
    </row>
    <row r="2" spans="1:3">
      <c r="A2" s="3" t="s">
        <v>271</v>
      </c>
    </row>
    <row r="3" spans="1:3">
      <c r="A3" s="4" t="s">
        <v>150</v>
      </c>
      <c r="B3" s="7" t="n">
        <v>145520</v>
      </c>
      <c r="C3" s="7" t="n">
        <v>153607</v>
      </c>
    </row>
    <row r="4" spans="1:3">
      <c r="A4" s="4" t="s">
        <v>272</v>
      </c>
      <c r="B4" s="5" t="n">
        <v>-101010</v>
      </c>
      <c r="C4" s="5" t="n">
        <v>-102254</v>
      </c>
    </row>
    <row r="5" spans="1:3">
      <c r="A5" s="4" t="s">
        <v>273</v>
      </c>
      <c r="B5" s="7" t="n">
        <v>44509</v>
      </c>
      <c r="C5" s="7" t="n">
        <v>513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r="A1" s="1" t="s">
        <v>274</v>
      </c>
      <c r="B1" s="2" t="s">
        <v>83</v>
      </c>
      <c r="D1" s="2" t="s">
        <v>1</v>
      </c>
    </row>
    <row r="2" spans="1:5">
      <c r="B2" s="2" t="s">
        <v>2</v>
      </c>
      <c r="C2" s="2" t="s">
        <v>84</v>
      </c>
      <c r="D2" s="2" t="s">
        <v>2</v>
      </c>
      <c r="E2" s="2" t="s">
        <v>84</v>
      </c>
    </row>
    <row r="3" spans="1:5">
      <c r="A3" s="3" t="s">
        <v>275</v>
      </c>
    </row>
    <row r="4" spans="1:5">
      <c r="A4" s="4" t="s">
        <v>276</v>
      </c>
      <c r="B4" s="7" t="n">
        <v>2299</v>
      </c>
      <c r="C4" s="7" t="n">
        <v>2602</v>
      </c>
      <c r="D4" s="7" t="n">
        <v>7394</v>
      </c>
      <c r="E4" s="7" t="n">
        <v>7598</v>
      </c>
    </row>
    <row r="5" spans="1:5">
      <c r="A5" s="4" t="s">
        <v>277</v>
      </c>
      <c r="D5" s="5" t="n">
        <v>3000</v>
      </c>
    </row>
    <row r="6" spans="1:5">
      <c r="A6" s="4" t="s">
        <v>278</v>
      </c>
      <c r="D6" s="5" t="n">
        <v>10000</v>
      </c>
    </row>
    <row r="7" spans="1:5">
      <c r="A7" s="4" t="s">
        <v>279</v>
      </c>
      <c r="D7" s="5" t="n">
        <v>6000</v>
      </c>
    </row>
    <row r="8" spans="1:5">
      <c r="A8" s="4" t="s">
        <v>280</v>
      </c>
      <c r="D8" s="5" t="n">
        <v>4000</v>
      </c>
    </row>
    <row r="9" spans="1:5">
      <c r="A9" s="4" t="s">
        <v>281</v>
      </c>
      <c r="D9" s="7" t="n">
        <v>21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82</v>
      </c>
      <c r="B1" s="2" t="s">
        <v>1</v>
      </c>
    </row>
    <row r="2" spans="1:3">
      <c r="B2" s="2" t="s">
        <v>2</v>
      </c>
      <c r="C2" s="2" t="s">
        <v>84</v>
      </c>
    </row>
    <row r="3" spans="1:3">
      <c r="A3" s="3" t="s">
        <v>283</v>
      </c>
    </row>
    <row r="4" spans="1:3">
      <c r="A4" s="4" t="s">
        <v>126</v>
      </c>
      <c r="B4" s="7" t="n">
        <v>125200</v>
      </c>
      <c r="C4" s="4" t="s">
        <v>33</v>
      </c>
    </row>
    <row r="5" spans="1:3">
      <c r="A5" s="4" t="s">
        <v>284</v>
      </c>
      <c r="B5" s="5" t="n">
        <v>38000</v>
      </c>
    </row>
    <row r="6" spans="1:3">
      <c r="A6" s="4" t="s">
        <v>113</v>
      </c>
      <c r="B6" s="5" t="n">
        <v>20000</v>
      </c>
    </row>
    <row r="7" spans="1:3">
      <c r="A7" s="4" t="s">
        <v>285</v>
      </c>
      <c r="B7" s="7" t="n">
        <v>1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21"/>
  </cols>
  <sheetData>
    <row r="1" spans="1:2">
      <c r="A1" s="1" t="s">
        <v>286</v>
      </c>
      <c r="B1" s="2" t="s">
        <v>1</v>
      </c>
    </row>
    <row r="2" spans="1:2">
      <c r="B2" s="2" t="s">
        <v>287</v>
      </c>
    </row>
    <row r="3" spans="1:2">
      <c r="A3" s="4" t="s">
        <v>288</v>
      </c>
      <c r="B3" s="7" t="n">
        <v>6248299</v>
      </c>
    </row>
    <row r="4" spans="1:2">
      <c r="A4" s="4" t="s">
        <v>289</v>
      </c>
      <c r="B4" s="5" t="n">
        <v>44975</v>
      </c>
    </row>
    <row r="5" spans="1:2">
      <c r="A5" s="4" t="s">
        <v>290</v>
      </c>
      <c r="B5" s="5" t="n">
        <v>679198</v>
      </c>
    </row>
    <row r="6" spans="1:2">
      <c r="A6" s="4" t="s">
        <v>291</v>
      </c>
      <c r="B6" s="5" t="n">
        <v>6972472</v>
      </c>
    </row>
    <row r="7" spans="1:2">
      <c r="A7" s="4" t="s">
        <v>242</v>
      </c>
    </row>
    <row r="8" spans="1:2">
      <c r="A8" s="4" t="s">
        <v>288</v>
      </c>
      <c r="B8" s="7" t="n">
        <v>2948312</v>
      </c>
    </row>
    <row r="9" spans="1:2">
      <c r="A9" s="4" t="s">
        <v>289</v>
      </c>
      <c r="B9" s="4" t="s">
        <v>33</v>
      </c>
    </row>
    <row r="10" spans="1:2">
      <c r="A10" s="4" t="s">
        <v>290</v>
      </c>
      <c r="B10" s="7" t="n">
        <v>353787</v>
      </c>
    </row>
    <row r="11" spans="1:2">
      <c r="A11" s="4" t="s">
        <v>291</v>
      </c>
      <c r="B11" s="5" t="n">
        <v>3302099</v>
      </c>
    </row>
    <row r="12" spans="1:2">
      <c r="A12" s="4" t="s">
        <v>243</v>
      </c>
    </row>
    <row r="13" spans="1:2">
      <c r="A13" s="4" t="s">
        <v>288</v>
      </c>
      <c r="B13" s="7" t="n">
        <v>408606</v>
      </c>
    </row>
    <row r="14" spans="1:2">
      <c r="A14" s="4" t="s">
        <v>289</v>
      </c>
      <c r="B14" s="4" t="s">
        <v>33</v>
      </c>
    </row>
    <row r="15" spans="1:2">
      <c r="A15" s="4" t="s">
        <v>290</v>
      </c>
      <c r="B15" s="7" t="n">
        <v>50147</v>
      </c>
    </row>
    <row r="16" spans="1:2">
      <c r="A16" s="4" t="s">
        <v>291</v>
      </c>
      <c r="B16" s="7" t="n">
        <v>458753</v>
      </c>
    </row>
    <row r="17" spans="1:2">
      <c r="A17" s="4" t="s">
        <v>244</v>
      </c>
    </row>
    <row r="18" spans="1:2">
      <c r="A18" s="4" t="s">
        <v>288</v>
      </c>
      <c r="B18" s="4" t="s">
        <v>33</v>
      </c>
    </row>
    <row r="19" spans="1:2">
      <c r="A19" s="4" t="s">
        <v>289</v>
      </c>
      <c r="B19" s="7" t="n">
        <v>44975</v>
      </c>
    </row>
    <row r="20" spans="1:2">
      <c r="A20" s="4" t="s">
        <v>290</v>
      </c>
      <c r="B20" s="5" t="n">
        <v>2250</v>
      </c>
    </row>
    <row r="21" spans="1:2">
      <c r="A21" s="4" t="s">
        <v>291</v>
      </c>
      <c r="B21" s="5" t="n">
        <v>47225</v>
      </c>
    </row>
    <row r="22" spans="1:2">
      <c r="A22" s="4" t="s">
        <v>245</v>
      </c>
    </row>
    <row r="23" spans="1:2">
      <c r="A23" s="4" t="s">
        <v>288</v>
      </c>
      <c r="B23" s="7" t="n">
        <v>1378552</v>
      </c>
    </row>
    <row r="24" spans="1:2">
      <c r="A24" s="4" t="s">
        <v>289</v>
      </c>
      <c r="B24" s="4" t="s">
        <v>33</v>
      </c>
    </row>
    <row r="25" spans="1:2">
      <c r="A25" s="4" t="s">
        <v>290</v>
      </c>
      <c r="B25" s="7" t="n">
        <v>161833</v>
      </c>
    </row>
    <row r="26" spans="1:2">
      <c r="A26" s="4" t="s">
        <v>291</v>
      </c>
      <c r="B26" s="5" t="n">
        <v>1540386</v>
      </c>
    </row>
    <row r="27" spans="1:2">
      <c r="A27" s="4" t="s">
        <v>246</v>
      </c>
    </row>
    <row r="28" spans="1:2">
      <c r="A28" s="4" t="s">
        <v>288</v>
      </c>
      <c r="B28" s="7" t="n">
        <v>1512829</v>
      </c>
    </row>
    <row r="29" spans="1:2">
      <c r="A29" s="4" t="s">
        <v>289</v>
      </c>
      <c r="B29" s="4" t="s">
        <v>33</v>
      </c>
    </row>
    <row r="30" spans="1:2">
      <c r="A30" s="4" t="s">
        <v>290</v>
      </c>
      <c r="B30" s="7" t="n">
        <v>111181</v>
      </c>
    </row>
    <row r="31" spans="1:2">
      <c r="A31" s="4" t="s">
        <v>291</v>
      </c>
      <c r="B31" s="7" t="n">
        <v>16240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2</v>
      </c>
      <c r="B1" s="2" t="s">
        <v>83</v>
      </c>
      <c r="D1" s="2" t="s">
        <v>1</v>
      </c>
    </row>
    <row r="2" spans="1:6">
      <c r="B2" s="2" t="s">
        <v>2</v>
      </c>
      <c r="C2" s="2" t="s">
        <v>84</v>
      </c>
      <c r="D2" s="2" t="s">
        <v>2</v>
      </c>
      <c r="E2" s="2" t="s">
        <v>84</v>
      </c>
      <c r="F2" s="2" t="s">
        <v>28</v>
      </c>
    </row>
    <row r="3" spans="1:6">
      <c r="A3" s="4" t="s">
        <v>242</v>
      </c>
    </row>
    <row r="4" spans="1:6">
      <c r="A4" s="4" t="s">
        <v>293</v>
      </c>
      <c r="E4" s="7" t="n">
        <v>196548</v>
      </c>
    </row>
    <row r="5" spans="1:6">
      <c r="A5" s="4" t="s">
        <v>294</v>
      </c>
    </row>
    <row r="6" spans="1:6">
      <c r="A6" s="4" t="s">
        <v>293</v>
      </c>
      <c r="E6" s="7" t="n">
        <v>27860</v>
      </c>
    </row>
    <row r="7" spans="1:6">
      <c r="A7" s="4" t="s">
        <v>242</v>
      </c>
    </row>
    <row r="8" spans="1:6">
      <c r="A8" s="4" t="s">
        <v>293</v>
      </c>
      <c r="B8" s="7" t="n">
        <v>117929</v>
      </c>
      <c r="C8" s="7" t="n">
        <v>65516</v>
      </c>
      <c r="D8" s="7" t="n">
        <v>353787</v>
      </c>
    </row>
    <row r="9" spans="1:6">
      <c r="A9" s="4" t="s">
        <v>295</v>
      </c>
      <c r="B9" s="5" t="n">
        <v>681455</v>
      </c>
      <c r="D9" s="5" t="n">
        <v>681455</v>
      </c>
      <c r="F9" s="7" t="n">
        <v>327668</v>
      </c>
    </row>
    <row r="10" spans="1:6">
      <c r="A10" s="4" t="s">
        <v>243</v>
      </c>
    </row>
    <row r="11" spans="1:6">
      <c r="A11" s="4" t="s">
        <v>293</v>
      </c>
      <c r="B11" s="5" t="n">
        <v>16716</v>
      </c>
      <c r="C11" s="7" t="n">
        <v>9287</v>
      </c>
      <c r="D11" s="5" t="n">
        <v>50147</v>
      </c>
    </row>
    <row r="12" spans="1:6">
      <c r="A12" s="4" t="s">
        <v>295</v>
      </c>
      <c r="B12" s="5" t="n">
        <v>87293</v>
      </c>
      <c r="D12" s="5" t="n">
        <v>87293</v>
      </c>
      <c r="F12" s="5" t="n">
        <v>37146</v>
      </c>
    </row>
    <row r="13" spans="1:6">
      <c r="A13" s="4" t="s">
        <v>296</v>
      </c>
      <c r="B13" s="5" t="n">
        <v>131782</v>
      </c>
      <c r="D13" s="5" t="n">
        <v>131782</v>
      </c>
      <c r="F13" s="7" t="n">
        <v>122549</v>
      </c>
    </row>
    <row r="14" spans="1:6">
      <c r="A14" s="4" t="s">
        <v>297</v>
      </c>
      <c r="B14" s="7" t="n">
        <v>4541</v>
      </c>
      <c r="D14" s="7" t="n">
        <v>92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27"/>
    <col customWidth="1" max="3" min="3" width="27"/>
    <col customWidth="1" max="4" min="4" width="21"/>
  </cols>
  <sheetData>
    <row r="1" spans="1:4">
      <c r="A1" s="1" t="s">
        <v>298</v>
      </c>
      <c r="B1" s="2" t="s">
        <v>83</v>
      </c>
      <c r="C1" s="2" t="s">
        <v>1</v>
      </c>
    </row>
    <row r="2" spans="1:4">
      <c r="B2" s="2" t="s">
        <v>299</v>
      </c>
      <c r="C2" s="2" t="s">
        <v>299</v>
      </c>
      <c r="D2" s="2" t="s">
        <v>300</v>
      </c>
    </row>
    <row r="3" spans="1:4">
      <c r="A3" s="4" t="s">
        <v>126</v>
      </c>
      <c r="C3" s="7" t="n">
        <v>125200</v>
      </c>
      <c r="D3" s="4" t="s">
        <v>33</v>
      </c>
    </row>
    <row r="4" spans="1:4">
      <c r="A4" s="4" t="s">
        <v>244</v>
      </c>
    </row>
    <row r="5" spans="1:4">
      <c r="A5" s="4" t="s">
        <v>293</v>
      </c>
      <c r="B5" s="7" t="n">
        <v>1152</v>
      </c>
      <c r="C5" s="7" t="n">
        <v>2250</v>
      </c>
    </row>
    <row r="6" spans="1:4">
      <c r="A6" s="4" t="s">
        <v>301</v>
      </c>
      <c r="B6" s="5" t="n">
        <v>33</v>
      </c>
      <c r="C6" s="5" t="n">
        <v>64</v>
      </c>
    </row>
    <row r="7" spans="1:4">
      <c r="A7" s="4" t="s">
        <v>302</v>
      </c>
      <c r="C7" s="7" t="n">
        <v>42875</v>
      </c>
    </row>
    <row r="8" spans="1:4">
      <c r="A8" s="4" t="s">
        <v>303</v>
      </c>
      <c r="C8" s="5" t="n">
        <v>2100</v>
      </c>
    </row>
    <row r="9" spans="1:4">
      <c r="A9" s="4" t="s">
        <v>126</v>
      </c>
      <c r="C9" s="7" t="n">
        <v>125200</v>
      </c>
    </row>
    <row r="10" spans="1:4">
      <c r="A10" s="4" t="s">
        <v>304</v>
      </c>
      <c r="C10" s="5" t="n">
        <v>1285</v>
      </c>
    </row>
    <row r="11" spans="1:4">
      <c r="A11" s="4" t="s">
        <v>305</v>
      </c>
      <c r="C11" s="7" t="n">
        <v>4372</v>
      </c>
    </row>
    <row r="12" spans="1:4">
      <c r="A12" s="4" t="s">
        <v>306</v>
      </c>
      <c r="C12" s="7" t="n">
        <v>951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307</v>
      </c>
      <c r="B1" s="2" t="s">
        <v>83</v>
      </c>
      <c r="D1" s="2" t="s">
        <v>1</v>
      </c>
    </row>
    <row r="2" spans="1:6">
      <c r="B2" s="2" t="s">
        <v>2</v>
      </c>
      <c r="C2" s="2" t="s">
        <v>84</v>
      </c>
      <c r="D2" s="2" t="s">
        <v>2</v>
      </c>
      <c r="E2" s="2" t="s">
        <v>84</v>
      </c>
      <c r="F2" s="2" t="s">
        <v>28</v>
      </c>
    </row>
    <row r="3" spans="1:6">
      <c r="A3" s="4" t="s">
        <v>245</v>
      </c>
    </row>
    <row r="4" spans="1:6">
      <c r="A4" s="4" t="s">
        <v>293</v>
      </c>
      <c r="B4" s="7" t="n">
        <v>53945</v>
      </c>
      <c r="C4" s="7" t="n">
        <v>29969</v>
      </c>
      <c r="D4" s="7" t="n">
        <v>161833</v>
      </c>
    </row>
    <row r="5" spans="1:6">
      <c r="A5" s="4" t="s">
        <v>308</v>
      </c>
      <c r="C5" s="7" t="n">
        <v>29969</v>
      </c>
    </row>
    <row r="6" spans="1:6">
      <c r="A6" s="4" t="s">
        <v>295</v>
      </c>
      <c r="B6" s="5" t="n">
        <v>341616</v>
      </c>
      <c r="D6" s="5" t="n">
        <v>341616</v>
      </c>
      <c r="F6" s="7" t="n">
        <v>179782</v>
      </c>
    </row>
    <row r="7" spans="1:6">
      <c r="A7" s="4" t="s">
        <v>296</v>
      </c>
      <c r="B7" s="5" t="n">
        <v>221932</v>
      </c>
      <c r="D7" s="5" t="n">
        <v>221932</v>
      </c>
      <c r="F7" s="7" t="n">
        <v>212401</v>
      </c>
    </row>
    <row r="8" spans="1:6">
      <c r="A8" s="4" t="s">
        <v>297</v>
      </c>
      <c r="B8" s="7" t="n">
        <v>6443</v>
      </c>
      <c r="D8" s="7" t="n">
        <v>9531</v>
      </c>
    </row>
    <row r="9" spans="1:6">
      <c r="A9" s="4" t="s">
        <v>245</v>
      </c>
    </row>
    <row r="10" spans="1:6">
      <c r="A10" s="4" t="s">
        <v>293</v>
      </c>
      <c r="E10" s="7" t="n">
        <v>89908</v>
      </c>
    </row>
    <row r="11" spans="1:6">
      <c r="A11" s="4" t="s">
        <v>308</v>
      </c>
      <c r="E11" s="7" t="n">
        <v>599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9</v>
      </c>
      <c r="B1" s="2" t="s">
        <v>83</v>
      </c>
      <c r="D1" s="2" t="s">
        <v>1</v>
      </c>
    </row>
    <row r="2" spans="1:6">
      <c r="B2" s="2" t="s">
        <v>2</v>
      </c>
      <c r="C2" s="2" t="s">
        <v>84</v>
      </c>
      <c r="D2" s="2" t="s">
        <v>2</v>
      </c>
      <c r="E2" s="2" t="s">
        <v>84</v>
      </c>
      <c r="F2" s="2" t="s">
        <v>28</v>
      </c>
    </row>
    <row r="3" spans="1:6">
      <c r="A3" s="4" t="s">
        <v>310</v>
      </c>
      <c r="C3" s="7" t="n">
        <v>258755</v>
      </c>
      <c r="E3" s="7" t="n">
        <v>635890</v>
      </c>
    </row>
    <row r="4" spans="1:6">
      <c r="A4" s="4" t="s">
        <v>290</v>
      </c>
      <c r="E4" s="7" t="n">
        <v>21625</v>
      </c>
    </row>
    <row r="5" spans="1:6">
      <c r="A5" s="4" t="s">
        <v>311</v>
      </c>
      <c r="E5" s="5" t="n">
        <v>618</v>
      </c>
    </row>
    <row r="6" spans="1:6">
      <c r="A6" s="4" t="s">
        <v>246</v>
      </c>
    </row>
    <row r="7" spans="1:6">
      <c r="A7" s="4" t="s">
        <v>312</v>
      </c>
      <c r="E7" s="5" t="n">
        <v>18169</v>
      </c>
    </row>
    <row r="8" spans="1:6">
      <c r="A8" s="4" t="s">
        <v>290</v>
      </c>
      <c r="E8" s="7" t="n">
        <v>80693</v>
      </c>
    </row>
    <row r="9" spans="1:6">
      <c r="A9" s="4" t="s">
        <v>306</v>
      </c>
      <c r="E9" s="7" t="n">
        <v>98057</v>
      </c>
    </row>
    <row r="10" spans="1:6">
      <c r="A10" s="4" t="s">
        <v>246</v>
      </c>
    </row>
    <row r="11" spans="1:6">
      <c r="A11" s="4" t="s">
        <v>312</v>
      </c>
      <c r="C11" s="5" t="n">
        <v>7393</v>
      </c>
    </row>
    <row r="12" spans="1:6">
      <c r="A12" s="4" t="s">
        <v>290</v>
      </c>
      <c r="B12" s="7" t="n">
        <v>35569</v>
      </c>
      <c r="C12" s="7" t="n">
        <v>30640</v>
      </c>
      <c r="D12" s="7" t="n">
        <v>111181</v>
      </c>
    </row>
    <row r="13" spans="1:6">
      <c r="A13" s="4" t="s">
        <v>296</v>
      </c>
      <c r="B13" s="5" t="n">
        <v>85018</v>
      </c>
      <c r="D13" s="5" t="n">
        <v>85018</v>
      </c>
      <c r="F13" s="7" t="n">
        <v>69850</v>
      </c>
    </row>
    <row r="14" spans="1:6">
      <c r="A14" s="4" t="s">
        <v>297</v>
      </c>
      <c r="B14" s="7" t="n">
        <v>9346</v>
      </c>
      <c r="D14" s="7" t="n">
        <v>15168</v>
      </c>
    </row>
    <row r="15" spans="1:6">
      <c r="A15" s="4" t="s">
        <v>306</v>
      </c>
      <c r="C15" s="7" t="n">
        <v>52740</v>
      </c>
    </row>
    <row r="16" spans="1:6">
      <c r="A16" s="4" t="s">
        <v>313</v>
      </c>
    </row>
    <row r="17" spans="1:6">
      <c r="A17" s="4" t="s">
        <v>312</v>
      </c>
      <c r="C17" s="5" t="n">
        <v>258755</v>
      </c>
      <c r="E17" s="5" t="n">
        <v>635890</v>
      </c>
    </row>
    <row r="18" spans="1:6">
      <c r="A18" s="4" t="s">
        <v>305</v>
      </c>
      <c r="C18" s="7" t="n">
        <v>26539</v>
      </c>
      <c r="E18" s="7" t="n">
        <v>718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314</v>
      </c>
      <c r="B1" s="2" t="s">
        <v>1</v>
      </c>
    </row>
    <row r="2" spans="1:2">
      <c r="B2" s="2" t="s">
        <v>287</v>
      </c>
    </row>
    <row r="3" spans="1:2">
      <c r="A3" s="3" t="s">
        <v>315</v>
      </c>
    </row>
    <row r="4" spans="1:2">
      <c r="A4" s="4" t="s">
        <v>297</v>
      </c>
      <c r="B4" s="7" t="n">
        <v>1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3560</v>
      </c>
      <c r="C4" s="7" t="n">
        <v>48350</v>
      </c>
      <c r="D4" s="7" t="n">
        <v>62710</v>
      </c>
      <c r="E4" s="7" t="n">
        <v>141395</v>
      </c>
    </row>
    <row r="5" spans="1:5">
      <c r="A5" s="4" t="s">
        <v>87</v>
      </c>
      <c r="B5" s="5" t="n">
        <v>19580</v>
      </c>
      <c r="C5" s="5" t="n">
        <v>12285</v>
      </c>
      <c r="D5" s="5" t="n">
        <v>43840</v>
      </c>
      <c r="E5" s="5" t="n">
        <v>40360</v>
      </c>
    </row>
    <row r="6" spans="1:5">
      <c r="A6" s="4" t="s">
        <v>88</v>
      </c>
      <c r="B6" s="5" t="n">
        <v>3980</v>
      </c>
      <c r="C6" s="5" t="n">
        <v>36065</v>
      </c>
      <c r="D6" s="5" t="n">
        <v>18870</v>
      </c>
      <c r="E6" s="5" t="n">
        <v>101035</v>
      </c>
    </row>
    <row r="7" spans="1:5">
      <c r="A7" s="3" t="s">
        <v>89</v>
      </c>
    </row>
    <row r="8" spans="1:5">
      <c r="A8" s="4" t="s">
        <v>90</v>
      </c>
      <c r="B8" s="5" t="n">
        <v>124149</v>
      </c>
      <c r="C8" s="5" t="n">
        <v>226238</v>
      </c>
      <c r="D8" s="5" t="n">
        <v>430046</v>
      </c>
      <c r="E8" s="5" t="n">
        <v>626970</v>
      </c>
    </row>
    <row r="9" spans="1:5">
      <c r="A9" s="4" t="s">
        <v>91</v>
      </c>
      <c r="B9" s="5" t="n">
        <v>22149</v>
      </c>
      <c r="C9" s="7" t="n">
        <v>9002</v>
      </c>
      <c r="D9" s="5" t="n">
        <v>48549</v>
      </c>
      <c r="E9" s="7" t="n">
        <v>53573</v>
      </c>
    </row>
    <row r="10" spans="1:5">
      <c r="A10" s="4" t="s">
        <v>92</v>
      </c>
      <c r="B10" s="5" t="n">
        <v>-15504</v>
      </c>
      <c r="C10" s="4" t="s">
        <v>33</v>
      </c>
      <c r="D10" s="5" t="n">
        <v>-15504</v>
      </c>
      <c r="E10" s="4" t="s">
        <v>33</v>
      </c>
    </row>
    <row r="11" spans="1:5">
      <c r="A11" s="4" t="s">
        <v>93</v>
      </c>
      <c r="B11" s="5" t="n">
        <v>130794</v>
      </c>
      <c r="C11" s="7" t="n">
        <v>235240</v>
      </c>
      <c r="D11" s="5" t="n">
        <v>463091</v>
      </c>
      <c r="E11" s="7" t="n">
        <v>680543</v>
      </c>
    </row>
    <row r="12" spans="1:5">
      <c r="A12" s="4" t="s">
        <v>94</v>
      </c>
      <c r="B12" s="7" t="n">
        <v>-126814</v>
      </c>
      <c r="C12" s="5" t="n">
        <v>-199175</v>
      </c>
      <c r="D12" s="7" t="n">
        <v>-444221</v>
      </c>
      <c r="E12" s="5" t="n">
        <v>-579508</v>
      </c>
    </row>
    <row r="13" spans="1:5">
      <c r="A13" s="3" t="s">
        <v>95</v>
      </c>
    </row>
    <row r="14" spans="1:5">
      <c r="A14" s="4" t="s">
        <v>96</v>
      </c>
      <c r="B14" s="4" t="s">
        <v>33</v>
      </c>
      <c r="C14" s="7" t="n">
        <v>16835</v>
      </c>
      <c r="D14" s="4" t="s">
        <v>33</v>
      </c>
      <c r="E14" s="7" t="n">
        <v>16835</v>
      </c>
    </row>
    <row r="15" spans="1:5">
      <c r="A15" s="4" t="s">
        <v>97</v>
      </c>
      <c r="B15" s="7" t="n">
        <v>-30</v>
      </c>
      <c r="C15" s="4" t="s">
        <v>33</v>
      </c>
      <c r="D15" s="7" t="n">
        <v>-950</v>
      </c>
      <c r="E15" s="4" t="s">
        <v>33</v>
      </c>
    </row>
    <row r="16" spans="1:5">
      <c r="A16" s="4" t="s">
        <v>98</v>
      </c>
      <c r="B16" s="4" t="s">
        <v>33</v>
      </c>
      <c r="C16" s="4" t="s">
        <v>33</v>
      </c>
      <c r="D16" s="5" t="n">
        <v>-18000</v>
      </c>
      <c r="E16" s="4" t="s">
        <v>33</v>
      </c>
    </row>
    <row r="17" spans="1:5">
      <c r="A17" s="4" t="s">
        <v>46</v>
      </c>
      <c r="B17" s="7" t="n">
        <v>-20329</v>
      </c>
      <c r="C17" s="7" t="n">
        <v>-37760</v>
      </c>
      <c r="D17" s="5" t="n">
        <v>-33932</v>
      </c>
      <c r="E17" s="7" t="n">
        <v>-105344</v>
      </c>
    </row>
    <row r="18" spans="1:5">
      <c r="A18" s="4" t="s">
        <v>99</v>
      </c>
      <c r="B18" s="5" t="n">
        <v>-147173</v>
      </c>
      <c r="C18" s="5" t="n">
        <v>-220100</v>
      </c>
      <c r="D18" s="5" t="n">
        <v>-497103</v>
      </c>
      <c r="E18" s="5" t="n">
        <v>-668017</v>
      </c>
    </row>
    <row r="19" spans="1:5">
      <c r="A19" s="4" t="s">
        <v>100</v>
      </c>
      <c r="B19" s="5" t="n">
        <v>-225312</v>
      </c>
      <c r="C19" s="5" t="n">
        <v>-214691</v>
      </c>
      <c r="D19" s="5" t="n">
        <v>-693053</v>
      </c>
      <c r="E19" s="5" t="n">
        <v>-564922</v>
      </c>
    </row>
    <row r="20" spans="1:5">
      <c r="A20" s="4" t="s">
        <v>101</v>
      </c>
      <c r="B20" s="7" t="n">
        <v>-372485</v>
      </c>
      <c r="C20" s="7" t="n">
        <v>-434791</v>
      </c>
      <c r="D20" s="7" t="n">
        <v>-1190156</v>
      </c>
      <c r="E20" s="7" t="n">
        <v>-1232939</v>
      </c>
    </row>
    <row r="21" spans="1:5">
      <c r="A21" s="4" t="s">
        <v>102</v>
      </c>
      <c r="B21" s="9" t="n">
        <v>-0.03</v>
      </c>
      <c r="C21" s="9" t="n">
        <v>-0.03</v>
      </c>
      <c r="D21" s="9" t="n">
        <v>-0.08</v>
      </c>
      <c r="E21" s="9" t="n">
        <v>-0.09</v>
      </c>
    </row>
    <row r="22" spans="1:5">
      <c r="A22" s="4" t="s">
        <v>103</v>
      </c>
      <c r="B22" s="5" t="n">
        <v>14414058</v>
      </c>
      <c r="C22" s="5" t="n">
        <v>14414054</v>
      </c>
      <c r="D22" s="5" t="n">
        <v>14414058</v>
      </c>
      <c r="E22" s="5" t="n">
        <v>136555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6"/>
    <col customWidth="1" max="2" min="2" width="15"/>
    <col customWidth="1" max="3" min="3" width="25"/>
  </cols>
  <sheetData>
    <row r="1" spans="1:3">
      <c r="A1" s="1" t="s">
        <v>316</v>
      </c>
      <c r="B1" s="2" t="s">
        <v>1</v>
      </c>
    </row>
    <row r="2" spans="1:3">
      <c r="B2" s="2" t="s">
        <v>2</v>
      </c>
      <c r="C2" s="2" t="s">
        <v>84</v>
      </c>
    </row>
    <row r="3" spans="1:3">
      <c r="A3" s="3" t="s">
        <v>317</v>
      </c>
    </row>
    <row r="4" spans="1:3">
      <c r="A4" s="4" t="s">
        <v>318</v>
      </c>
      <c r="B4" s="5" t="n">
        <v>3043814</v>
      </c>
      <c r="C4" s="5" t="n">
        <v>2109364</v>
      </c>
    </row>
    <row r="5" spans="1:3">
      <c r="A5" s="4" t="s">
        <v>319</v>
      </c>
      <c r="B5" s="5" t="n">
        <v>32125</v>
      </c>
      <c r="C5" s="5" t="n">
        <v>908450</v>
      </c>
    </row>
    <row r="6" spans="1:3">
      <c r="A6" s="4" t="s">
        <v>320</v>
      </c>
      <c r="B6" s="4" t="s">
        <v>33</v>
      </c>
      <c r="C6" s="4" t="s">
        <v>33</v>
      </c>
    </row>
    <row r="7" spans="1:3">
      <c r="A7" s="4" t="s">
        <v>321</v>
      </c>
      <c r="B7" s="5" t="n">
        <v>1044864</v>
      </c>
      <c r="C7" s="4" t="s">
        <v>33</v>
      </c>
    </row>
    <row r="8" spans="1:3">
      <c r="A8" s="4" t="s">
        <v>322</v>
      </c>
      <c r="B8" s="5" t="n">
        <v>2031075</v>
      </c>
      <c r="C8" s="5" t="n">
        <v>3017814</v>
      </c>
    </row>
    <row r="9" spans="1:3">
      <c r="A9" s="4" t="s">
        <v>323</v>
      </c>
      <c r="B9" s="5" t="n">
        <v>2031075</v>
      </c>
      <c r="C9" s="5" t="n">
        <v>3017814</v>
      </c>
    </row>
    <row r="10" spans="1:3">
      <c r="A10" s="3" t="s">
        <v>324</v>
      </c>
    </row>
    <row r="11" spans="1:3">
      <c r="A11" s="4" t="s">
        <v>318</v>
      </c>
      <c r="B11" s="7" t="n">
        <v>1</v>
      </c>
      <c r="C11" s="9" t="n">
        <v>0.99</v>
      </c>
    </row>
    <row r="12" spans="1:3">
      <c r="A12" s="4" t="s">
        <v>319</v>
      </c>
      <c r="B12" s="7" t="n">
        <v>1</v>
      </c>
      <c r="C12" s="7" t="n">
        <v>1</v>
      </c>
    </row>
    <row r="13" spans="1:3">
      <c r="A13" s="4" t="s">
        <v>320</v>
      </c>
      <c r="B13" s="4" t="s">
        <v>33</v>
      </c>
      <c r="C13" s="4" t="s">
        <v>33</v>
      </c>
    </row>
    <row r="14" spans="1:3">
      <c r="A14" s="4" t="s">
        <v>321</v>
      </c>
      <c r="B14" s="7" t="n">
        <v>1</v>
      </c>
      <c r="C14" s="4" t="s">
        <v>33</v>
      </c>
    </row>
    <row r="15" spans="1:3">
      <c r="A15" s="4" t="s">
        <v>322</v>
      </c>
      <c r="B15" s="10" t="n">
        <v>0.99</v>
      </c>
      <c r="C15" s="9" t="n">
        <v>0.99</v>
      </c>
    </row>
    <row r="16" spans="1:3">
      <c r="A16" s="4" t="s">
        <v>323</v>
      </c>
      <c r="B16" s="9" t="n">
        <v>0.99</v>
      </c>
      <c r="C16" s="9" t="n">
        <v>0.99</v>
      </c>
    </row>
    <row r="17" spans="1:3">
      <c r="A17" s="4" t="s">
        <v>325</v>
      </c>
      <c r="B17" s="4" t="s">
        <v>326</v>
      </c>
      <c r="C17" s="4" t="s">
        <v>3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r="A1" s="1" t="s">
        <v>328</v>
      </c>
      <c r="B1" s="2" t="s">
        <v>83</v>
      </c>
      <c r="C1" s="2" t="s">
        <v>1</v>
      </c>
    </row>
    <row r="2" spans="1:4">
      <c r="B2" s="2" t="s">
        <v>2</v>
      </c>
      <c r="C2" s="2" t="s">
        <v>2</v>
      </c>
      <c r="D2" s="2" t="s">
        <v>28</v>
      </c>
    </row>
    <row r="3" spans="1:4">
      <c r="A3" s="3" t="s">
        <v>329</v>
      </c>
    </row>
    <row r="4" spans="1:4">
      <c r="A4" s="4" t="s">
        <v>330</v>
      </c>
      <c r="B4" s="7" t="n">
        <v>792</v>
      </c>
      <c r="C4" s="7" t="n">
        <v>7576</v>
      </c>
    </row>
    <row r="5" spans="1:4">
      <c r="A5" s="4" t="s">
        <v>331</v>
      </c>
      <c r="B5" s="7" t="n">
        <v>0</v>
      </c>
      <c r="C5" s="7" t="n">
        <v>0</v>
      </c>
      <c r="D5" s="7" t="n">
        <v>75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s="1" t="s">
        <v>332</v>
      </c>
      <c r="B1" s="2" t="s">
        <v>83</v>
      </c>
      <c r="D1" s="2" t="s">
        <v>1</v>
      </c>
    </row>
    <row r="2" spans="1:6">
      <c r="B2" s="2" t="s">
        <v>2</v>
      </c>
      <c r="C2" s="2" t="s">
        <v>84</v>
      </c>
      <c r="D2" s="2" t="s">
        <v>2</v>
      </c>
      <c r="E2" s="2" t="s">
        <v>84</v>
      </c>
      <c r="F2" s="2" t="s">
        <v>28</v>
      </c>
    </row>
    <row r="3" spans="1:6">
      <c r="A3" s="3" t="s">
        <v>333</v>
      </c>
    </row>
    <row r="4" spans="1:6">
      <c r="A4" s="4" t="s">
        <v>334</v>
      </c>
      <c r="B4" s="7" t="n">
        <v>31392</v>
      </c>
      <c r="C4" s="7" t="n">
        <v>26276</v>
      </c>
      <c r="D4" s="7" t="n">
        <v>90584</v>
      </c>
      <c r="E4" s="7" t="n">
        <v>76524</v>
      </c>
    </row>
    <row r="5" spans="1:6">
      <c r="A5" s="4" t="s">
        <v>38</v>
      </c>
      <c r="B5" s="7" t="n">
        <v>12253</v>
      </c>
      <c r="D5" s="7" t="n">
        <v>12253</v>
      </c>
      <c r="F5" s="7" t="n">
        <v>122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84</v>
      </c>
    </row>
    <row r="3" spans="1:3">
      <c r="A3" s="3" t="s">
        <v>105</v>
      </c>
    </row>
    <row r="4" spans="1:3">
      <c r="A4" s="4" t="s">
        <v>99</v>
      </c>
      <c r="B4" s="7" t="n">
        <v>-497103</v>
      </c>
      <c r="C4" s="7" t="n">
        <v>-668017</v>
      </c>
    </row>
    <row r="5" spans="1:3">
      <c r="A5" s="3" t="s">
        <v>106</v>
      </c>
    </row>
    <row r="6" spans="1:3">
      <c r="A6" s="4" t="s">
        <v>107</v>
      </c>
      <c r="B6" s="5" t="n">
        <v>13443</v>
      </c>
      <c r="C6" s="7" t="n">
        <v>69184</v>
      </c>
    </row>
    <row r="7" spans="1:3">
      <c r="A7" s="4" t="s">
        <v>108</v>
      </c>
      <c r="B7" s="7" t="n">
        <v>6168</v>
      </c>
      <c r="C7" s="4" t="s">
        <v>33</v>
      </c>
    </row>
    <row r="8" spans="1:3">
      <c r="A8" s="4" t="s">
        <v>109</v>
      </c>
      <c r="B8" s="4" t="s">
        <v>33</v>
      </c>
      <c r="C8" s="7" t="n">
        <v>-16835</v>
      </c>
    </row>
    <row r="9" spans="1:3">
      <c r="A9" s="4" t="s">
        <v>110</v>
      </c>
      <c r="B9" s="7" t="n">
        <v>7573</v>
      </c>
      <c r="C9" s="5" t="n">
        <v>5993</v>
      </c>
    </row>
    <row r="10" spans="1:3">
      <c r="A10" s="4" t="s">
        <v>111</v>
      </c>
      <c r="B10" s="4" t="s">
        <v>33</v>
      </c>
      <c r="C10" s="5" t="n">
        <v>24155</v>
      </c>
    </row>
    <row r="11" spans="1:3">
      <c r="A11" s="3" t="s">
        <v>112</v>
      </c>
    </row>
    <row r="12" spans="1:3">
      <c r="A12" s="4" t="s">
        <v>113</v>
      </c>
      <c r="B12" s="7" t="n">
        <v>-1887</v>
      </c>
      <c r="C12" s="7" t="n">
        <v>-140</v>
      </c>
    </row>
    <row r="13" spans="1:3">
      <c r="A13" s="4" t="s">
        <v>114</v>
      </c>
      <c r="B13" s="5" t="n">
        <v>-15504</v>
      </c>
      <c r="C13" s="4" t="s">
        <v>33</v>
      </c>
    </row>
    <row r="14" spans="1:3">
      <c r="A14" s="4" t="s">
        <v>32</v>
      </c>
      <c r="B14" s="5" t="n">
        <v>1580</v>
      </c>
      <c r="C14" s="7" t="n">
        <v>21482</v>
      </c>
    </row>
    <row r="15" spans="1:3">
      <c r="A15" s="3" t="s">
        <v>115</v>
      </c>
    </row>
    <row r="16" spans="1:3">
      <c r="A16" s="4" t="s">
        <v>43</v>
      </c>
      <c r="B16" s="5" t="n">
        <v>53685</v>
      </c>
      <c r="C16" s="5" t="n">
        <v>-31809</v>
      </c>
    </row>
    <row r="17" spans="1:3">
      <c r="A17" s="4" t="s">
        <v>44</v>
      </c>
      <c r="B17" s="5" t="n">
        <v>66499</v>
      </c>
      <c r="C17" s="5" t="n">
        <v>19720</v>
      </c>
    </row>
    <row r="18" spans="1:3">
      <c r="A18" s="4" t="s">
        <v>45</v>
      </c>
      <c r="B18" s="5" t="n">
        <v>86292</v>
      </c>
      <c r="C18" s="5" t="n">
        <v>-17920</v>
      </c>
    </row>
    <row r="19" spans="1:3">
      <c r="A19" s="4" t="s">
        <v>46</v>
      </c>
      <c r="B19" s="5" t="n">
        <v>33932</v>
      </c>
      <c r="C19" s="5" t="n">
        <v>105344</v>
      </c>
    </row>
    <row r="20" spans="1:3">
      <c r="A20" s="4" t="s">
        <v>116</v>
      </c>
      <c r="B20" s="5" t="n">
        <v>-245322</v>
      </c>
      <c r="C20" s="5" t="n">
        <v>-488843</v>
      </c>
    </row>
    <row r="21" spans="1:3">
      <c r="A21" s="3" t="s">
        <v>117</v>
      </c>
    </row>
    <row r="22" spans="1:3">
      <c r="A22" s="4" t="s">
        <v>118</v>
      </c>
      <c r="B22" s="5" t="n">
        <v>-40410</v>
      </c>
      <c r="C22" s="5" t="n">
        <v>-40000</v>
      </c>
    </row>
    <row r="23" spans="1:3">
      <c r="A23" s="4" t="s">
        <v>119</v>
      </c>
      <c r="B23" s="5" t="n">
        <v>-6719</v>
      </c>
      <c r="C23" s="5" t="n">
        <v>-7184</v>
      </c>
    </row>
    <row r="24" spans="1:3">
      <c r="A24" s="4" t="s">
        <v>120</v>
      </c>
      <c r="B24" s="5" t="n">
        <v>-47129</v>
      </c>
      <c r="C24" s="5" t="n">
        <v>-47184</v>
      </c>
    </row>
    <row r="25" spans="1:3">
      <c r="A25" s="3" t="s">
        <v>121</v>
      </c>
    </row>
    <row r="26" spans="1:3">
      <c r="A26" s="4" t="s">
        <v>122</v>
      </c>
      <c r="B26" s="7" t="n">
        <v>97400</v>
      </c>
      <c r="C26" s="5" t="n">
        <v>40000</v>
      </c>
    </row>
    <row r="27" spans="1:3">
      <c r="A27" s="4" t="s">
        <v>123</v>
      </c>
      <c r="B27" s="4" t="s">
        <v>33</v>
      </c>
      <c r="C27" s="5" t="n">
        <v>-29949</v>
      </c>
    </row>
    <row r="28" spans="1:3">
      <c r="A28" s="4" t="s">
        <v>124</v>
      </c>
      <c r="B28" s="7" t="n">
        <v>42875</v>
      </c>
      <c r="C28" s="5" t="n">
        <v>632390</v>
      </c>
    </row>
    <row r="29" spans="1:3">
      <c r="A29" s="4" t="s">
        <v>125</v>
      </c>
      <c r="B29" s="4" t="s">
        <v>33</v>
      </c>
      <c r="C29" s="7" t="n">
        <v>-59940</v>
      </c>
    </row>
    <row r="30" spans="1:3">
      <c r="A30" s="4" t="s">
        <v>126</v>
      </c>
      <c r="B30" s="7" t="n">
        <v>125200</v>
      </c>
      <c r="C30" s="4" t="s">
        <v>33</v>
      </c>
    </row>
    <row r="31" spans="1:3">
      <c r="A31" s="4" t="s">
        <v>127</v>
      </c>
      <c r="B31" s="4" t="s">
        <v>33</v>
      </c>
      <c r="C31" s="7" t="n">
        <v>8000</v>
      </c>
    </row>
    <row r="32" spans="1:3">
      <c r="A32" s="4" t="s">
        <v>128</v>
      </c>
      <c r="B32" s="7" t="n">
        <v>265475</v>
      </c>
      <c r="C32" s="5" t="n">
        <v>590501</v>
      </c>
    </row>
    <row r="33" spans="1:3">
      <c r="A33" s="4" t="s">
        <v>129</v>
      </c>
      <c r="B33" s="5" t="n">
        <v>-26976</v>
      </c>
      <c r="C33" s="5" t="n">
        <v>54474</v>
      </c>
    </row>
    <row r="34" spans="1:3">
      <c r="A34" s="4" t="s">
        <v>130</v>
      </c>
      <c r="B34" s="5" t="n">
        <v>29316</v>
      </c>
      <c r="C34" s="5" t="n">
        <v>60082</v>
      </c>
    </row>
    <row r="35" spans="1:3">
      <c r="A35" s="4" t="s">
        <v>131</v>
      </c>
      <c r="B35" s="7" t="n">
        <v>2340</v>
      </c>
      <c r="C35" s="5" t="n">
        <v>114556</v>
      </c>
    </row>
    <row r="36" spans="1:3">
      <c r="A36" s="3" t="s">
        <v>132</v>
      </c>
    </row>
    <row r="37" spans="1:3">
      <c r="A37" s="4" t="s">
        <v>133</v>
      </c>
      <c r="B37" s="4" t="s">
        <v>33</v>
      </c>
      <c r="C37" s="5" t="n">
        <v>1913479</v>
      </c>
    </row>
    <row r="38" spans="1:3">
      <c r="A38" s="4" t="s">
        <v>134</v>
      </c>
      <c r="B38" s="4" t="s">
        <v>33</v>
      </c>
      <c r="C38" s="5" t="n">
        <v>243440</v>
      </c>
    </row>
    <row r="39" spans="1:3">
      <c r="A39" s="4" t="s">
        <v>135</v>
      </c>
      <c r="B39" s="4" t="s">
        <v>33</v>
      </c>
      <c r="C39" s="7" t="n">
        <v>21625</v>
      </c>
    </row>
    <row r="40" spans="1:3">
      <c r="A40" s="4" t="s">
        <v>136</v>
      </c>
      <c r="B40" s="7" t="n">
        <v>2250</v>
      </c>
      <c r="C40" s="4" t="s">
        <v>33</v>
      </c>
    </row>
    <row r="41" spans="1:3">
      <c r="A41" s="4" t="s">
        <v>137</v>
      </c>
      <c r="B41" s="5" t="n">
        <v>13864</v>
      </c>
      <c r="C41" s="7" t="n">
        <v>169913</v>
      </c>
    </row>
    <row r="42" spans="1:3">
      <c r="A42" s="4" t="s">
        <v>138</v>
      </c>
      <c r="B42" s="5" t="n">
        <v>15964</v>
      </c>
      <c r="C42" s="5" t="n">
        <v>173413</v>
      </c>
    </row>
    <row r="43" spans="1:3">
      <c r="A43" s="4" t="s">
        <v>139</v>
      </c>
      <c r="B43" s="7" t="n">
        <v>676948</v>
      </c>
      <c r="C43" s="7" t="n">
        <v>3733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vt:lpstr>
      <vt:lpstr>Balance Sheets (Parenthetical)</vt:lpstr>
      <vt:lpstr>Statements of Operations (Unaud</vt:lpstr>
      <vt:lpstr>Statements of Cash Flows (Unaud</vt:lpstr>
      <vt:lpstr>Business Description And Summar</vt:lpstr>
      <vt:lpstr>Loan Receivables, Officer</vt:lpstr>
      <vt:lpstr>Machinery And Equipment</vt:lpstr>
      <vt:lpstr>Patents</vt:lpstr>
      <vt:lpstr>Stockholder Loans And Advances </vt:lpstr>
      <vt:lpstr>Redeemable Convertible Preferre</vt:lpstr>
      <vt:lpstr>Series A &amp; A-1 Redeemable Conve</vt:lpstr>
      <vt:lpstr>Series A-2 Redeemable Convertib</vt:lpstr>
      <vt:lpstr>Series B Redeemable Convertible</vt:lpstr>
      <vt:lpstr>Series B-1 Redeemable Convertib</vt:lpstr>
      <vt:lpstr>Most Favored Nation Rights</vt:lpstr>
      <vt:lpstr>Common Stock</vt:lpstr>
      <vt:lpstr>Stock Based Compensation</vt:lpstr>
      <vt:lpstr>Commitments and Contingencies</vt:lpstr>
      <vt:lpstr>Subsequent Events</vt:lpstr>
      <vt:lpstr>Business Description And Summ21</vt:lpstr>
      <vt:lpstr>Business Description And Summ22</vt:lpstr>
      <vt:lpstr>Machinery And Equipment (Tables</vt:lpstr>
      <vt:lpstr>Patents (Tables)</vt:lpstr>
      <vt:lpstr>Redeemable Convertible Prefer25</vt:lpstr>
      <vt:lpstr>Common Stock (Tables)</vt:lpstr>
      <vt:lpstr>Business Description And Summ27</vt:lpstr>
      <vt:lpstr>Business Description And Summ28</vt:lpstr>
      <vt:lpstr>Loan Receivables, Officer And D</vt:lpstr>
      <vt:lpstr>Machinery And Equipment (Detail</vt:lpstr>
      <vt:lpstr>Patents (Details)</vt:lpstr>
      <vt:lpstr>Patents (Details Narrative)</vt:lpstr>
      <vt:lpstr>Stockholder Loans And Advance33</vt:lpstr>
      <vt:lpstr>Redeemable Convertible Prefer34</vt:lpstr>
      <vt:lpstr>Series A &amp; A-1 Redeemable Con35</vt:lpstr>
      <vt:lpstr>Series A-2 Redeemable Convert36</vt:lpstr>
      <vt:lpstr>Series B Redeemable Convertib37</vt:lpstr>
      <vt:lpstr>Series B-1 Redeemable Convert38</vt:lpstr>
      <vt:lpstr>Most Favored Nation Rights (Det</vt:lpstr>
      <vt:lpstr>Common Stock (Details)</vt:lpstr>
      <vt:lpstr>Stock Based Compensation (Deta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24:33Z</dcterms:created>
  <dcterms:modified xmlns:dcterms="http://purl.org/dc/terms/" xmlns:xsi="http://www.w3.org/2001/XMLSchema-instance" xsi:type="dcterms:W3CDTF">2015-11-23T17:24:33Z</dcterms:modified>
  <dc:title xmlns:dc="http://purl.org/dc/elements/1.1/">Untitled</dc:title>
  <dc:description xmlns:dc="http://purl.org/dc/elements/1.1/"/>
  <dc:subject xmlns:dc="http://purl.org/dc/elements/1.1/"/>
  <cp:keywords/>
  <cp:category/>
</cp:coreProperties>
</file>